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Subsequent Events" sheetId="17" state="visible" r:id="rId17"/>
    <sheet xmlns:r="http://schemas.openxmlformats.org/officeDocument/2006/relationships" name="Organization and Significant 18" sheetId="18" state="visible" r:id="rId18"/>
    <sheet xmlns:r="http://schemas.openxmlformats.org/officeDocument/2006/relationships" name="Organization and Significant 19" sheetId="19" state="visible" r:id="rId19"/>
    <sheet xmlns:r="http://schemas.openxmlformats.org/officeDocument/2006/relationships" name="Revenue Recognition (Tables)" sheetId="20" state="visible" r:id="rId20"/>
    <sheet xmlns:r="http://schemas.openxmlformats.org/officeDocument/2006/relationships" name="Concentration Risk (Tables)" sheetId="21" state="visible" r:id="rId21"/>
    <sheet xmlns:r="http://schemas.openxmlformats.org/officeDocument/2006/relationships" name="Real Estate (Tables)" sheetId="22" state="visible" r:id="rId22"/>
    <sheet xmlns:r="http://schemas.openxmlformats.org/officeDocument/2006/relationships" name="Notes Receivable (Tables)" sheetId="23" state="visible" r:id="rId23"/>
    <sheet xmlns:r="http://schemas.openxmlformats.org/officeDocument/2006/relationships" name="Mortgage Notes, Lines of Cred24" sheetId="24" state="visible" r:id="rId24"/>
    <sheet xmlns:r="http://schemas.openxmlformats.org/officeDocument/2006/relationships" name="Commitments and Contingencies (" sheetId="25" state="visible" r:id="rId25"/>
    <sheet xmlns:r="http://schemas.openxmlformats.org/officeDocument/2006/relationships" name="Stockholders' Equity and Non-26"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Revenue Recognition (Details)" sheetId="29" state="visible" r:id="rId29"/>
    <sheet xmlns:r="http://schemas.openxmlformats.org/officeDocument/2006/relationships" name="Concentration Risk (Details)" sheetId="30" state="visible" r:id="rId30"/>
    <sheet xmlns:r="http://schemas.openxmlformats.org/officeDocument/2006/relationships" name="Related Party Transactions (Det" sheetId="31" state="visible" r:id="rId31"/>
    <sheet xmlns:r="http://schemas.openxmlformats.org/officeDocument/2006/relationships" name="Real Estate (Details)" sheetId="32" state="visible" r:id="rId32"/>
    <sheet xmlns:r="http://schemas.openxmlformats.org/officeDocument/2006/relationships" name="Notes Receivable (Details)" sheetId="33" state="visible" r:id="rId33"/>
    <sheet xmlns:r="http://schemas.openxmlformats.org/officeDocument/2006/relationships" name="Mortgage Notes, Lines of Cred34" sheetId="34" state="visible" r:id="rId34"/>
    <sheet xmlns:r="http://schemas.openxmlformats.org/officeDocument/2006/relationships" name="Commitments and Contingencies35" sheetId="35" state="visible" r:id="rId35"/>
    <sheet xmlns:r="http://schemas.openxmlformats.org/officeDocument/2006/relationships" name="Stockholders' Equity and Non-36" sheetId="36" state="visible" r:id="rId36"/>
    <sheet xmlns:r="http://schemas.openxmlformats.org/officeDocument/2006/relationships" name="Stockholders' Equity and Non-37" sheetId="37" state="visible" r:id="rId37"/>
    <sheet xmlns:r="http://schemas.openxmlformats.org/officeDocument/2006/relationships" name="Stockholders' Equity and Non-38" sheetId="38" state="visible" r:id="rId38"/>
    <sheet xmlns:r="http://schemas.openxmlformats.org/officeDocument/2006/relationships" name="Stockholders' Equity and Non-39" sheetId="39" state="visible" r:id="rId39"/>
    <sheet xmlns:r="http://schemas.openxmlformats.org/officeDocument/2006/relationships" name="Stockholders' Equity and Non-40" sheetId="40" state="visible" r:id="rId40"/>
    <sheet xmlns:r="http://schemas.openxmlformats.org/officeDocument/2006/relationships" name="Stockholders' Equity and Non-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799">
  <si>
    <t>Document and Entity Information - shares</t>
  </si>
  <si>
    <t>9 Months Ended</t>
  </si>
  <si>
    <t>Sep. 30, 2017</t>
  </si>
  <si>
    <t>Nov. 03, 2017</t>
  </si>
  <si>
    <t>Document and Entity Information</t>
  </si>
  <si>
    <t>Entity Registrant Name</t>
  </si>
  <si>
    <t>Farmland Partner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Deferred financing fees, net</t>
  </si>
  <si>
    <t>Accounts receivable, net</t>
  </si>
  <si>
    <t>Inventory</t>
  </si>
  <si>
    <t>Prepaid and other assets</t>
  </si>
  <si>
    <t>TOTAL ASSETS</t>
  </si>
  <si>
    <t>LIABILITIES</t>
  </si>
  <si>
    <t>Mortgage notes, line of credit and bonds payable, net</t>
  </si>
  <si>
    <t>Dividends and distributions payable</t>
  </si>
  <si>
    <t>Accrued interest</t>
  </si>
  <si>
    <t>Accrued property taxes</t>
  </si>
  <si>
    <t>Deferred revenue (See Note 2)</t>
  </si>
  <si>
    <t>Accrued expenses</t>
  </si>
  <si>
    <t>Total liabilities</t>
  </si>
  <si>
    <t>Series B Participating Preferred Stock</t>
  </si>
  <si>
    <t>Redeemable non-controlling interests in operating partnership, preferred units</t>
  </si>
  <si>
    <t>EQUITY</t>
  </si>
  <si>
    <t>Common stock, $0.01 par value, 500,000,000 shares authorized; 32,632,150 shares issued and outstanding at September 30, 2017, and 17,351,446 shares issued and outstanding at December 31, 2016</t>
  </si>
  <si>
    <t>Additional paid in capital</t>
  </si>
  <si>
    <t>Retained earnings</t>
  </si>
  <si>
    <t>Cumulative dividends</t>
  </si>
  <si>
    <t>Non-controlling interests in operating partnership</t>
  </si>
  <si>
    <t>Total equity</t>
  </si>
  <si>
    <t>TOTAL LIABILITIES, SERIES B PARTICIPATING PREFERRED STOCK, REDEEMABLE NON-CONTROLLING INTERESTS IN OPERATING PARTNERSHIP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6</t>
  </si>
  <si>
    <t>OPERATING REVENUES:</t>
  </si>
  <si>
    <t>Rental income (See Note 2)</t>
  </si>
  <si>
    <t>Tenant reimbursements</t>
  </si>
  <si>
    <t>Other revenue</t>
  </si>
  <si>
    <t>Total operating revenues</t>
  </si>
  <si>
    <t>OPERATING EXPENSES</t>
  </si>
  <si>
    <t>Depreciation, depletion and amortiza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Gain) loss on disposition of assets</t>
  </si>
  <si>
    <t>Interest expense</t>
  </si>
  <si>
    <t>Total other expense</t>
  </si>
  <si>
    <t>Net income (loss) before income tax expense</t>
  </si>
  <si>
    <t>Income tax expense</t>
  </si>
  <si>
    <t>NET INCOME (LOSS)</t>
  </si>
  <si>
    <t>Net (income) loss attributable to non-controlling interests in operating partnership</t>
  </si>
  <si>
    <t>Net income attributable to redeemable non-controlling interests in operating partnership</t>
  </si>
  <si>
    <t>Net income (loss) attributable to the Company</t>
  </si>
  <si>
    <t>Nonforfeitable distributions allocated to unvested restricted shares</t>
  </si>
  <si>
    <t>Net income (loss) available to common stockholders of Farmland Partners Inc.</t>
  </si>
  <si>
    <t>Basic and diluted per common share data:</t>
  </si>
  <si>
    <t>Basic net income (loss) available to common stockholders</t>
  </si>
  <si>
    <t>Diluted net income (loss) available to common stockholders</t>
  </si>
  <si>
    <t>Basic weighted average common shares outstanding (in shares)</t>
  </si>
  <si>
    <t>Diluted weighted average common shares outstanding (in shares)</t>
  </si>
  <si>
    <t>Dividends declared per common share</t>
  </si>
  <si>
    <t>Redeemable OP Units</t>
  </si>
  <si>
    <t>Distributions on redeemable non-controlling interests in operating partnership</t>
  </si>
  <si>
    <t>Preferred Units</t>
  </si>
  <si>
    <t>Consolidated Statements of Equity - USD ($) shares in Thousands, $ in Thousands</t>
  </si>
  <si>
    <t>Common stock</t>
  </si>
  <si>
    <t>Additional Paid-in Capital</t>
  </si>
  <si>
    <t>Retained Earnings (Deficit)</t>
  </si>
  <si>
    <t>Cumulative Dividends</t>
  </si>
  <si>
    <t>Non-controlling interest</t>
  </si>
  <si>
    <t>Total</t>
  </si>
  <si>
    <t>Balance at Dec. 31, 2015</t>
  </si>
  <si>
    <t>Balance (in shares) at Dec. 31, 2015</t>
  </si>
  <si>
    <t>Increase (decrease) in shareholders' equity</t>
  </si>
  <si>
    <t>Net income (loss)</t>
  </si>
  <si>
    <t>Grant of unvested restricted stock (in shares)</t>
  </si>
  <si>
    <t>Issuance of stock under the at-the-market offering, net of costs</t>
  </si>
  <si>
    <t>Issuance of stock under the at-the-market offering, net of costs (in shares)</t>
  </si>
  <si>
    <t>Conversion of Common units to shares of common stock</t>
  </si>
  <si>
    <t>Conversion of Common units to shares of common stock (in shares)</t>
  </si>
  <si>
    <t>Stock based compensation</t>
  </si>
  <si>
    <t>Dividends and distributions accrued or paid</t>
  </si>
  <si>
    <t>Issuance of Common units as partial consideration for asset acquisition</t>
  </si>
  <si>
    <t>Reclassification of Common units from mezzanine equity</t>
  </si>
  <si>
    <t>Forfeiture of unvested restricted stock</t>
  </si>
  <si>
    <t>Forfeiture of unvested restricted stock (in shares)</t>
  </si>
  <si>
    <t>Adjustments to non-controlling interest resulting from changes in ownership of the Operating Partnership</t>
  </si>
  <si>
    <t>Balance at Sep. 30, 2016</t>
  </si>
  <si>
    <t>Balance (in shares) at Sep. 30, 2016</t>
  </si>
  <si>
    <t>Balance at Dec. 31, 2016</t>
  </si>
  <si>
    <t>Balance (in shares) at Dec. 31, 2016</t>
  </si>
  <si>
    <t>Costs incurred related to the at-the-market offering</t>
  </si>
  <si>
    <t>Issuance of Common stock as partial consideration for asset acquisition and business combination</t>
  </si>
  <si>
    <t>Issuance of Common stock as partial consideration for asset acquisition and business combination (in shares)</t>
  </si>
  <si>
    <t>Issuance of Common units as partial consideration for business combination</t>
  </si>
  <si>
    <t>Repurchase and cancellation of shares</t>
  </si>
  <si>
    <t>Repurchase and cancellation of shares (in shares)</t>
  </si>
  <si>
    <t>Balance at Sep. 30, 2017</t>
  </si>
  <si>
    <t>Balance (in shares) at Sep. 30, 2017</t>
  </si>
  <si>
    <t>Consolidated Statements of Equity (Parenthetical) $ in Thousands</t>
  </si>
  <si>
    <t>Sep. 30, 2016USD ($)</t>
  </si>
  <si>
    <t>Offering costs</t>
  </si>
  <si>
    <t>Consolidated Statements of Cash Flows - USD ($) $ in Thousands</t>
  </si>
  <si>
    <t>CASH FLOWS FROM OPERATING ACTIVITIES</t>
  </si>
  <si>
    <t>Adjustments to reconcile net income (loss) to net cash (used in) provided by operating activities:</t>
  </si>
  <si>
    <t>Depreciation and depletion and other amortization</t>
  </si>
  <si>
    <t>Amortization of deferred financing fees and discounts/premiums on debt</t>
  </si>
  <si>
    <t>Amortization of net origination fees related to notes receivable</t>
  </si>
  <si>
    <t>Amortization of below market leases</t>
  </si>
  <si>
    <t>Loss on disposition of assets</t>
  </si>
  <si>
    <t>Changes in operating assets and liabilities:</t>
  </si>
  <si>
    <t>Decrease (increase) in accounts receivable</t>
  </si>
  <si>
    <t>Increase in interest receivable</t>
  </si>
  <si>
    <t>Increase in other assets</t>
  </si>
  <si>
    <t>Decrease (increase) in inventory</t>
  </si>
  <si>
    <t>Increase in accrued interest</t>
  </si>
  <si>
    <t>(Decrease) increase in accrued expenses</t>
  </si>
  <si>
    <t>(Decrease) increase in deferred revenue</t>
  </si>
  <si>
    <t>(Decrease) increase in accrued property taxes</t>
  </si>
  <si>
    <t>Net cash (used in) provided by operating activities</t>
  </si>
  <si>
    <t>CASH FLOWS FROM INVESTING ACTIVITIES</t>
  </si>
  <si>
    <t>Real estate acquisitions, net of cash acquired</t>
  </si>
  <si>
    <t>Real estate and other improvements</t>
  </si>
  <si>
    <t>Principal receipts on notes receivable</t>
  </si>
  <si>
    <t>Issuance of notes receivable</t>
  </si>
  <si>
    <t>Net cash used in investing activities</t>
  </si>
  <si>
    <t>CASH FLOWS FROM FINANCING ACTIVITIES</t>
  </si>
  <si>
    <t>Borrowings from mortgage notes payable and lines of credit</t>
  </si>
  <si>
    <t>Repayments on mortgage notes payable</t>
  </si>
  <si>
    <t>Proceeds from ATM offering</t>
  </si>
  <si>
    <t>Proceeds from issuance of Series B Participating Preferred Stock</t>
  </si>
  <si>
    <t>Common stock repurchased</t>
  </si>
  <si>
    <t>Payment of offering costs</t>
  </si>
  <si>
    <t>Payment of debt issuance costs</t>
  </si>
  <si>
    <t>Dividends on common stock</t>
  </si>
  <si>
    <t>Distributions on Series A preferred units</t>
  </si>
  <si>
    <t>Dividends on Series B Participating Preferred Stock</t>
  </si>
  <si>
    <t>Distributions to non-controlling interests in operating partnership</t>
  </si>
  <si>
    <t>Net cash provided by financing activities</t>
  </si>
  <si>
    <t>NET INCREASE (DECREASE) IN CASH</t>
  </si>
  <si>
    <t>CASH, BEGINNING OF PERIOD</t>
  </si>
  <si>
    <t>CASH, END OF PERIOD</t>
  </si>
  <si>
    <t>Cash paid during period for interest</t>
  </si>
  <si>
    <t>SUPPLEMENTAL NON-CASH INVESTING AND FINANCING TRANSACTIONS:</t>
  </si>
  <si>
    <t>Transfer of deferred offering costs to equity</t>
  </si>
  <si>
    <t>Dividend payable</t>
  </si>
  <si>
    <t>Additions to real estate improvements included in accrued expenses</t>
  </si>
  <si>
    <t>Financing fees included in accrued expenses</t>
  </si>
  <si>
    <t>Issuance of common stock and equity from non-controlling interests in operating partnership in conjunction with acquisitions</t>
  </si>
  <si>
    <t>Below market lease acquisitions</t>
  </si>
  <si>
    <t>Property tax liability assumed in acquisitions</t>
  </si>
  <si>
    <t>Deferred offering costs included in accrued expenses</t>
  </si>
  <si>
    <t>Distributions payable</t>
  </si>
  <si>
    <t>Redeemable Preferred OP Units</t>
  </si>
  <si>
    <t>Organization and Significant Accounting Policies</t>
  </si>
  <si>
    <t xml:space="preserve">Note 1—Organization and Significant Accounting Policie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7, the Company owned a portfolio of approximately 154,164 acres which are consolidated in these financial statements. All of the Company’s assets are held by, and its operations are primarily conducted through, the Operating Partnership and the wholly owned subsidiaries of the Operating Partnership. As of September 30, 2017, the Company owned an 85.1%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September 30, 2017, the TRS performs these custom farming operations on 716 acres of farmland owned by the Company and located in Florida and California.
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25 Common units in connection with the Partnership Merger at a share price of $11.41 per share on the date of the merger for a total consideration of $171.1 million, net of $75.0 million in assumed debt.
Principles of Consolidation
The accompanying consolidated financial statements for the periods ended September 30, 2017 and 2016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Interim Financial Information
The information in the Company’s consolidated financial statements for the three and nine months ended September 30, 2017 and 2016 is unaudited. The accompanying financial statements for the three and nine months ended September 30, 2017 and 2016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6, included in the Company’s Annual Report on Form 10-K, which the Company filed with the U.S. Securities and Exchange Commission (the “SEC”) on February 23, 2017. Operating results for the three and nine months ended September 30, 2017 are not necessarily indicative of actual operating results for the entire year ending December 31, 2017.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During the second quarter of 2017, the Company identified and recorded an out-of-period adjustment related to tenant reimbursement revenue that should have been recorded in the first quarter of 2017. The Company concluded that this adjustment was not material to the Company’s consolidated financial statements for the periods impacted. The adjustment was reflected as a $0.2 million increase in tenant reimbursement revenue in the consolidated statements of operations for the three and six months ended June 30, 2017 with a corresponding increase to accounts receivable in the consolidated balance sheet as of June 30, 2017.
During the third quarter of 2017, the Company identified and recorded an out-of-period adjustment related to rental revenue that should have been recorded in the first and second quarters of 2017. The Company concluded that this adjustment was not material to the consolidated financial statements for the periods impacted. The adjustment is reflected as a $0.2 million increase in rental revenue in the consolidated statements of operations for the three months ended September 30, 2017 with a $0.2 million decrease in deferred revenue in the consolidated balance sheet as of September 30, 2017.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nsolidated financial statements.
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r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our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16, all below market leases had been fully amortized, with amortization totaling $0.1 million recorded in the nine months ended September 30, 2016. There were no above market leases in place during the nine months ended September 30, 2017 or the year ended December 31, 2016.
As of September 30, 2017 and 2016, the Company had $0.9 million and $0 million respectively, recorded for tenant relationship intangibles, net of accumulated amortization of $0.5 million and $0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 we determine the fair value of the equity securities issued based on the number of shares of common stock and Common units issued multiplied by the stock price on the date of closing in the case of common stock and Common units and by liquidation preference in the case of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4 million and $0.2 million, respectively, for the nine months ended September 30, 2017 and 2016 and $0.1 million and $0.2 million, respectively, for the three months ended September 30, 2017 and 2016.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September 30, 2017 and December 31, 2016, respectively, inventory consisted of the following:
(in thousands)
September 30, 2017
December 31, 2016
Harvested crop
$
—
$
283
Growing crop
92
—
$
92
$
283
New or Revised Accounting Standards
Adopted
In July 2015, the FASB issued ASU No. 2015-11, Inventory (Topic 330) . The amendments require that an entity should measure inventory at the lower of cost or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has adopted this guidance as of January 1, 2017 and there has been no impact on the financial results of the Company.
Not Yet Adopted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While the Company is still completing its assessment of the impact of this guidance, it does not believe that it will have a material impact on the financial statements as the majority of the Company’s contracts with customers relate to leases that fall within the scope of ASU 2016-02 (see below). Other contract types undergoing evaluation are considered ancillary to the Company’s operations and financial statements. The amendments in this ASU are effective for annual and interim reporting periods beginning after December 15, 2017. We are currently assessing the impact of ASU 2014-09, as amended; however, the majority of our revenue is from net-lease agreements which will be in the scope of the leasing standard as described below.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Company’s reporting:
(i)
For leases in which the Company is the lessee, the Company does not expect the guidance to have a material impact as there are only three operating leases for office space and for subleased property in Nebraska. Two of these leases have terms less than 12 months and the Company will elect not to apply the recognition requirements of ASU 2016-02. The Company will record a right-of-use asset and a lease liability for the third lease that has a term greater than 12 months, but the Company does not expect it to have a significant impact on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which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for annual and interim reporting periods beginning after December 15, 2018, with modified retrospective restatement for each reporting period presented at the time of adoption. Early adoption is permitted. The Company has not yet determined whether this guidance will be early adopted.
In August 2016, the FASB issued ASU No. 2016-15, Statement of Cash Flows (Topic 230): Classification of Certain Cash Receipts and Cash Payments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retrospective restatement is required. Early adoption is permitted. The Company is currently evaluating the requirements of ASU 2016-15 and does not anticipate a material impact on our statement of cash flows.
In January 2017, the FASB issued ASU No. 2017-01, Business Combination (Topic 805): Clarifying the definition of a business (“ASU 2017-01”). ASU 2017-01 is intended to clarify the definition of a business with the objective of adding guidance to assist entities with evaluating whether transactions should be accounted for as acquisitions (or disposals) of businesses. The Company has determined that with the adoption of this guidance some acquisitions that were deemed business combinations will be deemed asset acquisitions and costs associated with these asset acquisitions will be capitalized to the acquisition rather than being expensed. ASU 2017-01 is effective for fiscal years beginning after December 15, 2017, including interim periods within those fiscal years. Early adoption is permitted. The Company has adopted this guidance as of January 1, 2017. The Company expects the vast majority of its acquisitions to be deemed asset acquisitions under this new guidance. </t>
  </si>
  <si>
    <t>Revenue Recognition</t>
  </si>
  <si>
    <t>Note 2—Revenue Recognition
For the majority of its leases, the Company receives at least 50% of the annual lease payment from tenants either during the first quarter of the year or at the time of acquisition of the related farm, with the remainder of the lease payment, generally secured by growing or harvested crops, due in the second half of the year.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Certain of the Company’s leases provide for a rent payment determined as a percentage of the gross farm proceeds.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Most of our farming leases range from two to three years for row crops and one to seven years for permanent crops. Leases in place as of September 30, 2017 have terms ranging from one to 25 years. Payments received in advance are included in deferred revenue until they are earned. As of September 30, 2017 and December 31, 2016, the Company had $3.9 million and $ 1.0 million , respectively, in deferred revenue.
The following sets forth a summary of rental income recognized for the three and nine months ended September 30, 2017 and 2016:
Rental income recognized
For the three months ended
For the nine months ended
September 30,
September 30,
(in thousands)
2017
2016
2017
2016
Leases in effect at the beginning of the year
$
3,187
$
3,098
$
9,348
$
9,760
Leases entered into during the year (1)
7,920
3,066
19,033
6,702
$
11,107
$
6,164
$
28,381
$
16,462
(1)
Includes all leases resulting from acquisitions completed during the period including those leases acquired as a result of the AFCO mergers.
Future minimum lease payments from tenants under all non-cancelable leases in place as of September 30, 2017, including lease advances, when contractually due, but excluding, crop share and tenant reimbursement of expenses for the remainder of 2017 and each of the next four years and thereafter as of September 30, 2017 are as follows:
(in thousands)
Future rental
Year Ending December 31,
payments
2017 (remaining three months)
$
9,456
2018
26,559
2019
19,704
2020
7,548
2021
3,263
Thereafter
4,122
$
70,652
Since lease renewal periods are exercisable at the option of the lessee, the preceding table presents future minimum lease payments due during the initial lease term only.
The Company records revenue from the sale of harvested crops when the harvested crop has been delivered to a grain facility and title has transferred. Revenues from the sale of harvested crops totaling $ 0.6 million and $ 0.8 million were recognized for the nine months ended September 30, 2017 and 2016, respectively, and $0.2 mil lion and $0.6 million being recognized during the three months ended September 30, 2017 and 2016,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t>
  </si>
  <si>
    <t>Concentration Risk</t>
  </si>
  <si>
    <t>Note 3—Concentration Risk
Credit Risk
For the three and nine months ended September 30, 2017, the Company had one significant tenant representing a tenant concentration as presented in the table below. If the Company’s significant tenant fails to make rental payments to the Company or elects to terminate its leases, and the land cannot be re-leased on satisfactory terms, there could be a material adverse effect on the Company’s financial performance and the Company’s ability to continue operations. Rental income received is recorded on a straight-line basis over the applicable lease term. The following table presents the amount of the rental income and percentage of the Company’s total rental income received from the Company’s significant tenant.
Rental income recognized
Rental income recognized
For the three months ended September 30,
For the nine months ended September 30,
($ in thousands)
2017
2016
2017
2016
Tenant A (1)
$
2,091
18.8
%
$
—
—
%
$
4,071
14.3
%
$
—
—
%
(1)
Tenant A is a tenant who is currently leasing a number of permanent crop farms in California .
Geographic Risk
The following table summarizes the percentage of approximate total acres owned as of September 30, 2017 and 2016 and the percentage of rental income recorded by the Company for the three and nine months ended September 30, 2017 and 2016 by region:
Approximate %
Rental Income (1)
of total acres
For the three months ended
For the nine months ended
As of September 30,
September 30,
September 30,
Location of Farm (2)
2017
2016
2017
2016
2017
2016
Corn belt
30.8
%
29.3
%
33.7
%
40.2
%
35.5
%
37.5
%
Delta and South
18.8
%
21.8
%
9.3
%
11.4
%
10.0
%
11.7
%
High Plains
20.4
%
24.1
%
8.6
%
15.8
%
9.3
%
15.6
%
Southeast
25.8
%
24.8
%
18.3
%
32.6
%
21.2
%
35.2
%
West Coast
4.2
%
—
%
30.1
%
—
%
24.0
%
—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and South includes farms located in Arkansas, Louisiana, and Mississippi. High Plains includes farms located in Colorado, Kansas, western Nebraska, and Texas. Southeast includes farms located in Florida, Georgia, North Carolina, South Carolina, and Virginia. West Coast includes farms located in California.</t>
  </si>
  <si>
    <t>Related Party Transactions</t>
  </si>
  <si>
    <t xml:space="preserve">Note 4—Related Party Transactions
On July 21, 2015, the Company entered into a lease agreement with American Agriculture Aviation LLC (“American Ag Aviation”) for the use of a private plane. American Ag Aviation is a Colorado limited liability company that is owned 100% by Mr. Pittman. The Company incurred costs of $0.16 million and $0.14 million, respectively, during the nine months ended September 30, 2017 and 2016 and $0.02 million and $0.05 million, respectively, during the three months ended September 30, 2017 and 2016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t>
  </si>
  <si>
    <t>Real Estate</t>
  </si>
  <si>
    <t xml:space="preserve">Note 5—Real Estate
During the nine months ended September 30, 2017, the Company completed 15 acquisitions which were accounted for as asset acquisitions in Illinois, South Carolina, South Dakota, Arkansas, Michigan, Georgia, Kansas, California, and Colorado. Consideration totaled $111.6 million and was comprised of cash, shares of common stock and Common units. No intangible assets were acquired through these acquisitions.
The estimated fair values for the assets acquired and the liabilities assumed are preliminary and are subject to change as additional information related to the fair value of the assets and liabilities becomes available. Subsequent adjustments to the preliminary purchase price allocation are not expected to have a material impact to the Company's consolidated financial statements. The following outlines the impact of the completion of the AFCO Mergers accounted for as a business combination as of September 30, 2017:
($ in thousands)
Land, at cost
$
181,072
Irrigation improvements
26,155
Permanent plantings
48,513
Buildings
1,499
In-place leases (1)
1,139
Lease origination costs
264
Cash
3,832
Other assets
1,831
Inventory
99
Deferred revenue
(4,434)
Other liabilities
(13,826)
Gross Total Consideration
246,144
Mortgage notes and bonds payable, net
(75,000)
Total Consideration
$
171,144
(1)
Weighted average amortization period of the in-place lease liability is 3 years.
During the period the Company recorded a measurement period adjustment in relation to property tax accruals in the amount of $0.6 million recognized in other liabilities. As the amount was recovered through tenant reimbursements, the Company also increased the other assets category by $0.6 million.
The Company also recorded a measurement period adjustment in relation to deferred revenue associated with acquired leases in the amount of $1.1 million with a corresponding change in land of $0.8 million, irrigation improvements of $0.1 million and permanent plantings of $0.2 million. The statement of operations impact of this adjustment is immaterial to the three months ended September 30, 2017.
The Company has included the results of operations for the acquired real estate in the consolidated statements of operations from the dates of acquisition. The real estate acquired in business combinations during the nine months ended September 30, 2017 contributed $10.1 million to total revenue and $2.4 million to net income.
The pro forma information presented below does not purport to represent what the actual results of operations of the Company would have been had the business combination outlined above occurred as of the beginning of the periods presented, nor does it purport to predict the results of operations of future periods. The pro forma information is presented below as if the real estate acquired in the business combination during the nine months ended September 30, 2017 had been acquired as of January 1, 2016.
For the three months ended
For the nine months ended
($ in thousands)
September 30,
September 30,
Proforma
2017
2016
2017
2016
Revenue
$
12,046
$
6,946
$
30,655
$
17,669
Pro forma estimate (1)
-
4,146
993
11,244
Total operating revenue
$
12,046
$
11,092
$
31,648
$
28,913
Net income (loss)
$
2,610
$
100
$
2,630
$
(513)
Pro forma estimate
-
431
(367)
2,141
Total net income
$
2,610
$
531
$
2,263
$
1,628
Net income (loss) available to common stockholders of Farmland Partners Inc.
$
221
$
(467)
$
(1,935)
$
(869)
Earnings per share basic and diluted
Income (loss) per basic share attributable to common stockholders
$
0.01
$
(0.02)
$
(0.06)
$
(0.03)
Income (loss) per diluted share attributable to common stockholders
$
0.01
$
(0.02)
$
(0.06)
$
(0.03)
Weighted-average number of common shares - basic
32,862
28,447
32,374
27,427
Weighted-average number of common shares - diluted
32,862
28,447
32,374
27,427
(1)
Represents a linear extrapolation of revenues over the three and nine months ended September 30, 2017 and 2016 and therefore does not take into account the irregularity of certain of the Company's revenue components, such as crop share lease payments.
During the nine months ended September 30, 2016, the Company completed 16 acquisitions which were accounted for as asset acquisitions in Georgia, South Carolina, Texas, Illinois, and Louisiana. Consideration totaled $261.1 million and was comprised of cash, Common units, and Series A preferred units. No intangible assets were acquired through these acquisitions.
The following outlines the fair value allocation of the assets and liabilities acquired as a result of the completion of six acquisitions in Michigan, Mississippi, Texas, Illinois, Colorado and Georgia which were accounted for as business combinations as of September 30, 2016:
($ in thousands)
Land, at cost
$
7,170
Groundwater
634
Irrigation improvements
518
Permanent plantings
763
Below market lease
(29)
Total Consideration
$
9,056
Prudential Termination Agreement
On February 18, 2017, the Company entered into a Termination Agreement (the “Termination Agreement”) with Prudential Capital Mortgage Company (the “Prudential Sub-Advisor”) pursuant to which the Company and the Prudential Sub-Advisor agreed to terminate, effective as of March 31, 2017, the Amended and Restated Sub-Advisory Agreement (the “Sub-Advisory Agreement”), dated as of October 23, 2015, by and among American Farmland Company, American Farmland Advisors, American Farmland Company L.P. and Prudential and certain related property management agreements (together with the Sub-Advisory Agreement, the “Prudential Agreements”).
The Termination Agreement provided that, as of March 31, 2017, Prudential no longer provides services to the Company under the Prudential Agreements. The Company paid the Prudential Sub-Advisor $1.6 million in cash, which is equal to the fee that would have been owed to Prudential for services through the quarter ended March 31, 2017, plus a termination fee of approximately $0.2 million. The statement of operations impact to the Company for the nine months ended September 30, 2017 totaled $0.7 million, which is included in property operating expenses, with the remaining $0.9 million being included in the accruals as a component of the purchase accounting surrounding the AFCO Mergers as this represented the costs incurred by AFCO prior to the AFCO Mergers. </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and in principal amounts of $100,000 or more at fixed interest rates with maturities of up to six years. The Company expects the borrower to repay the loans in accordance with th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September 30, 2017 and December 31, 2016, the Company had the following notes receivable:
($ in thousands)
Principal Outstanding as of
Maturity
Loan
Payment Terms
September 30, 2017
December 31, 2016
Date
Mortgage Note (1)
Principal &amp; interest due at maturity
$
1,800
$
1,800
1/15/2017
Mortgage Note (2)
Principal &amp; interest due at maturity
240
980
3/16/2022
Mortgage Note (2)
Principal due at maturity &amp; interest due monthly
2,194
-
3/16/2022
Mortgage Note
Principal &amp; interest due at maturity
1,647
-
4/27/2018
Mortgage Note
Principal &amp; interest due at maturity
100
-
1/31/2018
Mortgage Note
Principal due at maturity &amp; interest paid in advance
669
-
2/15/2018
Total outstanding principal
6,650
2,780
Points paid, net of direct issuance costs
(10)
(4)
Interest receivable (net prepaid interest)
311
67
Total notes and interest receivable
$
6,951
$
2,843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second and fifth anniversary of the notes by the borrower.
The collateral for the mortgage notes receivable consists of real estate and improvements present on such real estat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September 30, 2017 and December 31, 2016, the fair value of the notes receivable was $6.7 million and $2.8 million, respectively.</t>
  </si>
  <si>
    <t>Mortgage Notes, Lines of Credit and Bonds Payable</t>
  </si>
  <si>
    <t>Note 7—Mortgage Notes, Lines of Credit and Bonds Payable
As of September 30, 2017 and December 31, 2016, the Company had the following indebtedness outstanding:
Book
Annual
Value of
($ in thousands)
Interest
Principal
Collateral
Rate as of
Outstanding as of
as of
September 30,
September 30,
December 31,
Maturity
September 30,
Loan
Payment Terms
Interest Rate Terms
2017
2017
2016
Date
2017
Farmer Mac Bond #1 (1)
Semi-annual interest only
2.40%
2.40%
$
—
$
20,700
September 2017
$
—
Farmer Mac Bond #2 (2)
Semi-annual interest only
2.35%
2.35%
5,460
5,460
October 2017
9,557
Farmer Mac Bond #3
Semi-annual interest only
2.50%
2.50%
10,680
10,680
November 2017
11,487
Farmer Mac Bond #4
Semi-annual interest only
2.50%
2.50%
13,400
13,400
December 2017
23,588
Farmer Mac Bond #5
Semi-annual interest only
2.56%
2.56%
30,860
30,860
December 2017
61,104
Farmer Mac Bond #6
Semi-annual interest only
3.69%
3.69%
14,915
14,915
April 2025
21,609
Farmer Mac Bond #7
Semi-annual interest only
3.68%
3.68%
11,160
11,160
April 2025
18,441
Farmer Mac Bond #8A
Semi-annual interest only
3.20%
3.20%
41,700
41,700
June 2020
80,929
Farmer Mac Bond #9
Semi-annual interest only
3.35%
3.35%
6,600
6,600
July 2020
7,711
MetLife Term Loan #1 (3)
Semi-annual interest only
3.48% adjusted every three years
3.48%
90,000
90,000
March 2026
198,345
MetLife Term Loan #2
Semi-annual interest only
2.66% adjusted every three years
2.66%
16,000
16,000
March 2026
31,677
MetLife Term Loan #3
Semi-annual interest only
2.66% adjusted every three years
2.66%
21,000
21,000
March 2026
27,654
MetLife Term Loan #4 (3)
Semi-annual interest only
3.48% adjusted every three years
3.48%
15,685
15,685
June 2026
30,624
MetLife Term Loan #5
Semi-annual interest only
3.26% adjusted every three years
3.26%
8,379
—
January 2027
16,761
MetLife Term Loan #6
Semi-annual interest only
3.21% adjusted every three years
3.21%
27,159
—
February 2027
55,526
MetLife Term Loan #7
Semi-annual interest only
3.45% adjusted every three years
3.45%
21,253
—
June 2027
48,307
Farm Credit of Central Florida
(4)
LIBOR + 2.6875% adjusted monthly
3.92%
5,102
5,102
September 2023
9,688
Prudential
(5)
3.20%
3.20%
6,481
6,600
July 2019
11,643
Rutledge Note Payable #1
Quarterly interest only
3 month LIBOR + 1.3% adjusted quarterly
2.60%
25,000
—
January 2022
46,022
Rutledge Note Payable #2
Quarterly interest only
3 month LIBOR + 1.3% adjusted quarterly
2.60%
25,000
—
January 2022
49,700
Rutledge Note Payable #3
Quarterly interest only
3 month LIBOR + 1.3% adjusted quarterly
2.60%
25,000
—
January 2022
58,985
Rutledge Note Payable #4
Quarterly interest only
3 month LIBOR + 1.3% adjusted quarterly
2.60%
15,000
—
January 2022
28,271
Rutledge Note Payable #5
Quarterly interest only
3 month LIBOR + 1.3% adjusted quarterly
2.60%
30,000
—
January 2022
69,772
Total outstanding principal
465,834
309,862
$
917,401
Debt issuance costs
(1,360)
(1,193)
Unamortized premium
20
110
Total mortgage notes and bonds payable, net
$
464,494
$
308,779
(1)
Bond was repaid in full on September 5, 2017.
(2)
Bond was repaid in full on October 23, 2017.
(3)
During the nine months ended September 30, 2017 the Company converted the interest rate on MetLife Term Loans 1 and 4 from variable to fixed rates that can be adjusted to an adjustable rate every three years over their remaining terms.
(4)
Loan is an amortizing loan with quarterly interest payments that commenced on January 1, 2017 and quarterly principal payments that commence on October 1, 2018, with all remaining principal and outstanding interest due at maturity.
(5)
Loan is an amortizing loan with semi-annual principal and interest payments that commence on July 1, 2017, with all remaining principal and outstanding interest due at maturity.
During the remainder of 2017, $60.4 million of the Company’s borrowings will mature. Any cash that the Company uses to satisfy its outstanding debt obligations will reduce the amounts available to acquire additional farms, which could adversely affect our growth prospects. As of September 30, 2017, the Company had $3.1 million in capacity available under the Farm Credit of Central Florida Mortgage Note (as defined below). The Company has signed a non-binding term sheet for a debt facility with a major financial institution, which the Company intends to use to refinance the debt due to mature in 2017. The Company has also signed a non-binding term sheet for a debt facility with a major financial institution to finance a portion of the California property acquisition committed to during the quarter. However, the Company can provide no assurances that the Company will be able to enter into a binding agreement to refinance or secure the debt on similar terms or at all and thus alternative sources of capital may be necessary. As of September 30, 2017, the Company had $465.8 million of debt, which may expose the Company to the risk of default under the Company’s debt obligations, restrict the Company’s operations and the Company’s ability to grow the Company’s business and revenues and restrict the Company’s ability to pay distributions to the Company’s stockholders.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of up to 60%. Prepayment of each bond issuance is not permitted unless otherwise agreed upon by all parties to the Bond Purchase Agreement.
On September 5, 2017 the Company repaid in full a $20.7 million bond that was due and payable on that date, under the Farmer Mac facility.
As of September 30, 2017 and December 31, 2016, the Operating Partnership had approximately $134.8 million and approximately $155.5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September 30, 2017. On October 23 2017, the Company repaid in full the Farmer Mac #2 bond with an outstanding principal balance of $5.5 million.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Bridge Loan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nine months ended September 30, 2016, the Company accrued and paid debt issuance costs on the Bridge Loan totaling $173,907, and interest totaling $2,271,867, of which $2,120,000, or 4.0%, of the Bridge Loan's principal amount, was con sidered additional interest paid on issuance . The Bridge Loan was paid in full, including accrued interest, and without prepayment penalty, on March 29, 2016 using proceeds from the MetLife Term Loans, as described below.
MetLife Term Loans
On March 29, 2016, five wholly owned subsidiaries of the Operating Partnership entered into a loan agreement (the “First MetLife Loan Agreement”) and, together with the Second MetLife Loan Agreement, the “MetLife Loan Agreements”) with Metropolitan Life Insurance Company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erm Loan 5, Term Loan 6 and Term Loan 7 described below, the “MetLife Term Loans”). The proceeds of the Initial MetLife Term Loans were used to repay existing debt (including amounts outstanding under the Bridge Loan), to acquire additional properties and for general corporate purposes. Each Initial MetLife Term Loan is collateralized by first lien mortgages on certain of the Company’s properties.
On June 29, 2016, five wholly owned subsidiaries of the Operating Partnership entered into a loan agreement (the “Second MetLife Loan Agreement”) with MetLife which provides for a loan of approximately $15.7 million to the Company with a maturity date of June 29, 2026 (“Term Loan 4”). Interest on Term Loan 4 is payable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to an interest rate equal to the greater of (a) the three month LIBOR plus the floating rate spread or (b) 2.00% per annum. Term Loan 4 initially bears interest at a rate of 2.39%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 Proceeds from Term Loan 4 were used to acquire additional properties and for general corporate purposes.
Interest on Term Loan 1 is payable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ore interest at a rate of 2.40%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whereby the Company and the Operating Partnership jointly and severally agreed to unconditionally guarantee all of the borrowers’ obligations under the Second MetLife Loan Agreement.
On January 12, 2017, five wholly owned subsidiaries of the Operating Partnership entered into a loan agreement (the “Fifth MetLife Loan Agreement”) with MetLife which provides for a loan of approximately $8.4 million to the Company with a maturity date of January 12, 2027 (“Term Loan 5”). Interest on Term Loan 5 is payable semi-annually and accrues at a 3.26% per annum fixed rate, and may be adjusted by MetLife on each of January 12, 2020, January 12, 2023 and January 12, 2026 at the option of the Lender to a rate that is consistent with similar loans. Proceeds from Term Loan 5 were used to acquire additional properties and for general corporate purposes.
In connection with the Term Loan 5, on January 12, 2017, the Company and the Operating Partnership each entered into a separate guaranty (the “Term Loan 5 Guaranties”) whereby the Company and the Operating Partnership jointly and severally agreed to unconditionally guarantee all of the borrowers’ obligations under the Fifth MetLife Loan Agreement.
On February 14, 2017, a wholly owned subsidiary of the Operating Partnership entered into a loan agreement (the “Sixth MetLife Loan Agreement”) with MetLife which provides for a loan of approximately $27.2 million to the Company with a maturity date of February 14, 2027 (“Term Loan 6”). Interest on Term Loan 6 is payable semi-annually and accrues at a 3.21% per annum fixed rate, and may be adjusted by MetLife on each of February 14, 2020, February 14, 2023 and February 14, 2026 at the option of the Lender to a rate that is consistent with similar loans. Proceeds from Term Loan 6 were used to acquire additional properties.
In connection with the Term Loan 6, on February 14, 2017, the Company and the Operating Partnership each entered into a separate guaranty (the “Term Loan 6 Guaranties) whereby the Company and the Operating Partnership jointly and severally agreed to unconditionally guarantee all of the borrowers’ obligations under the Sixth MetLife Loan Agreement.
On June 7, 2017, a wholly owned subsidiary of the Operating Partnership, entered into a loan agreement (the “Seventh MetLife Loan Agreement”) with MetLife which provides for a loan of approximately $21.3 million to the Company with a maturity date of June 7, 2027 (“Term Loan 7”). Interest on Term Loan 7 is payable semi-annually and accrues at a 3.45% per annum fixed rate, and may be adjusted by MetLife on each of June 7, 2020, June 7, 2023 and June 7, 2026 at the option of the Lender to a rate that is consistent with similar loans. Proceeds from Term Loan 7 were used to acquire additional properties.
In connection with the Term Loan 7, on June 7, 2017, the Company and the Operating Partnership each entered into a separate guaranty (the “Term Loan 7 Guaranties” together with the Initial MetLife Guaranties, the Term Loan 4 Guaranties, the Term Loan 5 Guaranties and the Term Loan 6 Guaranties, the “MetLife Guaranties”) whereby the Company and the Operating Partnership jointly and severally agreed to unconditionally guarantee all of the borrowers’ obligations under the Seventh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under the MetLife Term Loans as of September 30, 2017.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collateraliz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September 30, 2017 and December 31, 2016, approximately $5.1 million had been drawn down under this facility. Interest on Farm Credit Mortgage Note is payable quarterly and accrues at a floating rate that will be adjusted monthly to a rate per annum equal to the one-month LIBOR plus 2.6875%, which is subject to adjustment on the first day of September 2016, and on the first day of each month thereafter. Principal is payable quarterly commencing on October 1, 2018, with all remaining principal and outstanding interest due at maturity. Proceeds from the Farm Credit Mortgage Note are to be used for the acquisition and development of additional properties.
The Farm Credit Mortgage Note contains a number of customary affirmative and negative covenants, as well as a covenant requiring the Company to maintain a debt service coverage ratio of 1.25 to 1.00 beginning on December 31, 2019.
Prudential Note
On December 21, 2016, a wholly owned subsidiary of the Operating Partnership entered into a loan agreement with The Prudential Insurance Company of America (“Prudential”) which provides for a loan of approximately $6.6 million to the Company with a maturity date of July 1, 2019 (the “Prudential Note”). Interest on the Prudential Note is payable in cash semi-annually and accrues at a fixed rate of 3.20% per annum. Proceeds from the Prudential Note were used for the acquisition of additional properties.
Beginning on December 21, 2017, the Prudential Note requires the Company to maintain a loan to value no greater than 60%.
Rutledge Credit Facilities
Upon closing of the AFCO Mergers, by virtue of AFCO OP becoming a subsidiary of the Company, the Company assumed AFCO’s outstanding indebtedness under four loan agreements (the “Existing Rutledge Loan Agreements”) between AFCO OP and Rutledge Investment Company (“Rutledge”), which are further described below:
1.
Loan Agreement, dated as of December 5, 2013,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2.
Loan Agreement, dated as of January 14,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3.
Loan Agreement, dated as of August 18,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4.
Loan Agreement, dated as of December 22, 2015, with respect to a $1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ver the loan amount of the prior three-month period.
In connection with the completion of the AFCO Mergers, on February 3, 2017, AFCO OP, in its capacity as a wholly owned subsidiary of the Company and the Operating Partnership, and Rutledge entered into the Second Amendment (the “Rutledge Amendment”) to the Existing Rutledge Loan Agreements. Pursuant to the Rutledge Amendment, among other things, the maturity dates for each of the Existing Rutledge Loan Agreements were extended to January 1, 2022 and the aggregate loan value under the Existing Rutledge Loan Agreements may not exceed 50% of the appraised value of the collateralized properties. Certain AFCO properties acquired by the Company in the Mergers serve as collateral under the Existing Rutledge Loan Agreements.
On February 3, 2017, the Company and the Operating Partnership each entered into guaranty agreements (the “Existing Loan Guarantees”) pursuant to which they unconditionally guarantee the obligations of AFCO OP under the Existing Loan Agreements.
In addition, in connection with the completion of the Mergers, on February 3, 2017, AFCO OP entered into a fifth loan agreement with Rutledge Investment Company (the “Fifth Rutledge Loan Agreement” and together with the Existing Rutledge Loan Agreements, as amended, the “Rutledge Loan Agreements”), with respect to a senior secured credit facility in the aggregate amount of $30.0 million, with a maturity date of January 1, 2022 and an annual interest rate of 3 month LIBOR plus 1.3%. The Fifth Rutledge Loan Agreement requires AFCO OP to make quarterly interest payments. Additionally, the Fifth Rutledge Loan Agreement contains certain customary affirmative and negative covenants, including (i) AFCO OP must pay a quarterly non-usage fee equal to 0.25% of the committed loan amount minus the average outstanding principal balance of the loan amount during the prior three-month period, (ii) AFCO OP must maintain a leverage ratio of 60% or less and (iii) the aggregate amounts outstanding under all of the Rutledge Loans may not exceed 50% of the aggregate appraised value of the properties serving as collateral under the Rutledge Loan Agreements.
On February 3, 2017, the Company and the Operating Partnership each entered into separate guarantees (the “Fifth Loan Guarantees” and together with the Existing Loan Guarantees, the “Guarantees”) whereby they are required to unconditionally guarantee AFCO OP’s obligations under the Fifth Rutledge Loan Agreement. As of September 30, 2017 $0 remains available under this facility.
As of September 30, 2017, the Company was in compliance with all covenants under the Rutledge Loan Agreements.
Debt Issuance Costs
Costs incurred by the Company in obtaining debt are deducted from the face amount of mortgage notes and bonds payable. During the nine months ended September 30, 2017, $0.8 million in costs were incurred in conjunction with the MetLife and Rutledge Term Loans. During the nine months ended September 30, 2016, the Company paid 4.0% of the principal amount of the MSD Bridge Loan, or $2,120,000, as additional interest on issuanc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0.5 million and $ 0.7 million as of September 30, 2017 and December 31, 2016, respectively.
Aggregate Maturities
As of September 30, 2017, aggregate maturities of long-term debt for the succeeding years are as follows:
($ in thousands)
Year Ending December 31,
Future Maturities
2017 (remaining three months)
$
60,400
2018
—
2019
6,481
2020
48,300
2021
—
Thereafter
350,653
$
465,834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17 and December 31, 2016, the fair value of the mortgage notes payable was $458.9 million and $300.1 million, respectively.</t>
  </si>
  <si>
    <t>Commitments and Contingencies</t>
  </si>
  <si>
    <t>Commitments and Contingencies.</t>
  </si>
  <si>
    <t>Note 8—Commitments and Contingencies
On October 26, 2016, a purported class action lawsuit was filed in the Circuit Court for Baltimore County, Maryland against AFCO, seeking to represent a proposed class of all AFCO stockholders captioned Parshall v. American Farmland Company et. al., Case No. 24C16005745. The complaint names as defendants AFCO, the members of AFCO’s board of directors, AFCO OP, the Company, the Operating Partnership, Farmland Partners OP GP LLC, FPI Heartland LLC, FPI Heartland Operating Partnership, LP and FPI Heartland GP LLC. The complaint alleges that the AFCO directors breached their duties to AFCO in connection with the evaluation and approval of the AFCO Mergers. In addition, the complaint alleges, among other things, that AFCO, AFCO OP, the Company, Farmland Partners OP GP LLC, FPI Heartland LLC, FPI Heartland Operating Partnership, LP and FPI Heartland GP LLC aided and abetted those breaches of duties. On April 18, 2017, the court approved an order to dismiss the lawsuit without prejudice.
In April 2015, the Company entered into a lease agreement for office space. The lease expires on July 31, 2019. The lease commenced on June 1, 2015 and had an initial monthly payment of $10,032, which increased to $10,200 and $10,367 in June of 2016 and June of 2017, respectively, and increases annually thereafter. The Company also entered into two annual leases for farmland and office space on January 1, 2017 and February 2, 2017, respectively. As of September 30, 2017, future minimum lease payments are as follows:
($ in thousands)
Future rental
Year Ending December 31,
payments
2017 (remaining three months)
$
44
2018
126
2019
74
2020
—
2021
—
$
244
A sale of any of the 38 properties contributed to the Company’s portfolio at the time of its initial public offering that would not provide continued tax deferral to Pittman Hough Farms is contractually restricted until the fifth (with respect to certain properties) or seventh (with respect to certain other properties) anniversary of the completion of the formation transactions, which occurred on April 16, 2014.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Common units .
The Company has entered into lease agreements in which the Company agreed to complete certain improvement projects on one Florida farm and four South Carolina farms. As of September 30, 2017, future capital commitments associated with the projects are as follows:
($ in thousands)
Future Capital
Year Ending December 31,
Commitments
2017 (remaining three months)
$
4,311
2018
845
$
5,156
As of September 30, 2017 the Company had the following properties under contract. As of the report date, none of the farm acquisitions below have closed, but are expected to close in Q4 2017 or Q1 2018 and are expected to be accounted for as asset acquisitions.
($ in thousands)
Purchase
Farm State
Price
South Carolina
$
1,120
California
110,000
$
111,120
See “Note 10—Subsequent Events” for properties put under contract subsequent to September 30, 2017.</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September 30, 2017 and December 31, 2016, the Company owned an 85.1% and a 75.1% interest, respectively, in the Operating Partnership, and the remaining 14.9% and 24.9% interest, respectively, is included in non-controlling interests in Operating Partnership on the consolidated balance sheets. The non-controlling interests in the Operating Partnership are held in the form of Common units.
On or after 12 months of becoming a holder of Common units, unless the terms of an agreement with such Common unit 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of a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On March 27, 2017, the Company issued 129,174 shares of common stock in exchange for 129,174 Common units that had been tendered for redemption. On April 12, 2017, the Company issued 328,122 shares of common stock in exchange for 328,122 Common units that had been tendered for redemption. On July 10, 2017, the Company issued 118,634 shares of common stock in exchange for 118,634 Common units that had been tendered for redemption. On July 19, 2017, the Company issued 531,827 shares of common stock in exchange for 531,827 Common units that had been tendered for redemption. There were 4.5 million and 3.0 million outstanding Common units eligible to be tendered for redemption as of September 30, 2017 and December 31, 2016, respectively.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The Operating Partnership intends to continue to make distributions on each Common unit in the same amount as those paid on each share of the Company’s common stock, with the distributions on the Common units held by the Company being utilized to pay dividend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issuances including and subsequent to the IPO, changes in the ownership percentages between the Company’s stockholders’ equity and non-controlling interest in the Operating Partnership occurred during the nine months ended September 30, 2017 and September 30, 2016. During the nine months ended September 30, 2017, the Company increased the non-controlling interest in the Operating Partnership and decreased additional paid in capital by $3.1 million . During the nine months ended September 30, 2016, the Company decreased the non-controlling interest in the Operating Partnership and increased additional paid in capital by $4.3 million.
Redeemable Non-controlling Interests in Operating Partnership, Class A Common Units
On June 2, 2015, the Company issued 1,993,709 Common units in conjunction with an asset acquisition. Beginning on June 2, 2016, the Common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883,724 of the Common units (the “Excess Units”). Prior to such stockholder approval, the Company would have been required to redeem the Excess Units for cash. As the tender for redemption of the Excess Units for shares of common stock was outside of the control of the Company until May 25, 2016, these units were accounted for as mezzanine equity on the consolidated balance sheets as of December 31, 2015. After the redemption became within the control of the Company these excess units formed part of the non-controlling interests in the Operating Partnership. The Company elected to accrete the change in redemption value of the Excess Units subsequent to issuance and during the respective 12-month holding period, after which point the units were marked to redemption value at each reporting period.
Redeemable Non-controlling Interests in Operating Partnership, Series A preferred units
On March 2, 2016, the sole general partner of the Operating Partnership entered into Amendment No.1 (the “Amendment”) to the Partnership Agreement in order to provide for the issuance, and the designation of the terms and conditions, of the Series A preferred units. Under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retained earnings. Dividends on Series A preferred units have been recorded through retained earnings in 2017 as opposed to additional paid in capital in 2016 due to the Company generating retained earnings during 2017. On March 2, 2016, 117,000 Series A preferred units were issued as partial consideration in the March 2, 2016 Illinois farm acquisition.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preferred units as of September 30, 2017 and December 31, 2016 was $119.6 million and $119.9 million, respecti vely, including accrued distributions.
On or after March 2, 2026, the tenth anniversary of the closing of the Forsythe acquisition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March 2, 2021, the fifth anniversary of the closing of the Forsythe acquisition,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Series A preferred units generally have the right to receive the same consideration as holders of Common units and common stock, on an as-converted basis.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The Series A preferred units are accounted for as mezzanine equity on the consolidated balance sheet as the units are convertible and redeemable for shares at a determinable price and date at the option of the holder and upon the occurrence of an event not solely within the control of the Company.
The following table summarizes the changes in the Company’s redeemable non-controlling interest in the Operating Partnership for the nine months ended September 30, 2017 and 2016:
Common
Series A Preferred Units
($ in thousands)
Redeemable
Redeemable
Redeemable
Redeemable
Balance at December 31, 2015
884
$
9,695
—
$
—
Issuance of redeemable Common units as partial consideration for real estate acquisition
—
—
117
117,000
Net loss attributable to non-controlling interest
—
(64)
—
—
Accrued distributions to non-controlling interest
—
(113)
—
2,057
Redemption of Common units for Common stock
(884)
(9,518)
Balance at September 30, 2016
—
$
—
117
$
119,057
Balance at December 31, 2016
—
$
—
117
$
119,915
Distributions paid to non-controlling interest
—
—
—
(2,915)
Accrued distributions to non-controlling interest
—
—
—
2,633
Redemption of Common units for common stock
—
—
—
—
Balance at September 30, 2017
—
$
—
117
$
119,633
Series B Participating Preferred Stock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i)
the Initial Liquidation Preference,
(ii)
adjusted by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iii)
all accrued and unpaid dividends, subject to a 9.0% cap on total return (the “Final Liquidation Preference”).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i)
the Final Liquidation Preference, and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At any time on or after September 30, 2024, the Company, at its option, may redeem or convert to shares of common stock all, but not less than all, of the then-outstanding shares of Series B Participating Preferred Stock at the redemption price per share equal to:
(i)
the Initial Liquidation Preference, plus
(ii)
the FVA Amount, plus
(iii)
any accrued and unpaid dividends.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and upon the occurrence of an event not solely within the control of the Company.
During the three and nine months ended September 30, 2017 the balance recorded in mezzanine equity relating to the Series B Participating Preferred Stock was $144.2 million. During the quarter the Company declared and paid dividends relating to the Series B Participating Preferred Stock of $1.1 million.
Distributions
The Company’s board of directors declared and paid the following distributions to common stockholders and holders of Common units for the nine months ended September 30, 2017 and the year ended December 31, 2016:
Fiscal Year
Declaration Date
Record Date
Payment Date
Distributions
2017
July 19, 2017
October 2, 2017
October 13, 2017
0.1275
May 9, 2017
June 30, 2017
July 14, 2017
$
0.1275
February 22, 2017
April 1, 2017
April 14, 2017
0.1275
$
0.3825
2016
March 8, 2016
April 1, 2016
April 15, 2016
$
0.1275
May 9, 2016
July 1, 2016
July 15, 2016
0.1275
August 3, 2016
September 30, 2016
October 14, 2016
0.1275
November 3, 2016
January 2, 2017
January 13, 2017
0.1275
$
0.5100
Additionally, in connection with the 3.00% cumulative preferential distribution on the Series A preferred units, the Company has accrued $2.6 million in distributions payable as of September 30, 2017. The distributions are payable annually in arrears on January 15 of each year.
In connection with the Series B Participating Preferred Stock, the Company paid $1.1 million in distributions on September 30, 2017 to stockholders of record as of September 15, 2017. As long as shares of Series B Participating Preferred Stock are outstanding, distributions on such shares are payable on the last day of March, June, September and December of each year to stockholders of record on the 15th day of such months.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March 15, 2017, the Company’s board of directors approved a program to repurchase up to $25,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continue to fund repurchases under the program using cash on hand. The Company repurchased 841,257 shares for $7.4 million at an average price of $8.85 per share during the three and nine months ended September 30, 2017.
Equity Incentive Plan
On May 3, 2017, the Company’s stockholders approved the Second Amended and Restated Farmland Partners Inc. 2014 Equity Incentive Plan (the “Second Amended Plan”). The Second Amended Plan, among other things, increased the aggregate number of shares of the Company’s common stock reserved for issuance from 615,070, which was available under the First Amended and Restated Farmland Partners Inc. Equity Incentive Plan (together with the Second Amended Plan, the “Plan”), to 1,265,851 (including the 529,195 shares of restricted common stock that have been issued under the Plan and 750,000 shares reserved for future issuance). As of September 30, 2017, there were 0.7 million of shares available for future grant under the Plan.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September 30, 2017 is as follows:
Weighted
Number of
average grant
(shares in thousands)
shares
date fair value
Unvested at December 31, 2015
145
$
13.87
Granted
119
10.78
Vested
(70)
13.96
Forfeited
(5)
11.09
Unvested at September 30, 2016
189
11.97
Unvested at December 31, 2016
189
11.98
Granted
205
11.30
Vested
(108)
12.84
Forfeited
(7)
10.97
Unvested at September 30, 2017
279
$
11.16
For the nine months ended September 30, 2017 and 2016, the Company recognized $1.1 million and $ 0.9 million , respectively, of stock-based compensation expense related to restricted stock awards. As of September 30, 2017 and December 31, 2016, there were $2.4 million and $ 1.2 million , respectively, of total unrecognized compensation costs related to nonvested stock awards, which are expected to be recognized over weighted-average periods of 1.3 years. The change in fair value of the shares issued to non-employees to be issued upon vesting is remeasured at the end of each reporting period and is recorded in general and administrative expenses on the consolidated statements of operations. The remaining restricted stock awards issued to non-employees vested during the nine months ended September 30, 2017, resulting in no change in fair value for the three months ended September 30, 2017.
At-the-Market Offering Program (the “ATM Program”)
On September 15, 2015, the Company entered into equity distribution agreements under which the Company may issue and sell from time to time, through sales agents, shares of its common stock having an aggregate gross sales price of up to $25 million. During the nine months ended September 30, 2016, the Company had sold an aggregate of 844,207 shares of common stock for aggregate proceeds, net of fees, of approximately $9.3 million at a weighted average price per share of $11.06. During the nine months ended September 30, 2017, the Company had made no sales under the ATM Program.
Deferred Offering Costs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5 million and $0.1 million in offering costs during the nine months ended September 30, 2017 and 2016, respectively. As of September 30, 2017 and December 31, 2016, the Company had $0.3 million and $0.2 million respectively in deferred offering costs related to regulatory, legal, accounting and professional service costs associated with proposed or completed offerings of securities.
Earnings (Loss) per Share
The computation of basic and diluted loss per share is as follows:
For the three months ended
For the nine months ended
September 30,
September 30,
(in thousands except per share amounts)
2017
2016
2017
2016
Numerator:
Net profit (loss) attributable to Farmland Partners Inc.
$
2,216
$
70
$
2,277
$
(412)
Less: Nonforfeitable distributions allocated to unvested restricted shares
(36)
(24)
(116)
(72)
Less: Distributions on redeemable non-controlling interests in Operating Partnership, Common units
—
—
—
(113)
Less: Distributions on redeemable non-controlling interests in Operating Partnership, Series A preferred units
(877)
(887)
(2,632)
(2,057)
Less: Dividends on Series B Participating Preferred Stock
(1,082)
—
(1,082)
—
Net income (loss) attributable to common stockholders
$
221
$
(841)
$
(1,553)
$
(2,654)
Denominator:
Weighted-average number of common shares - basic
32,862
13,683
30,695
12,663
Conversion of Series A preferred units (1)
—
—
—
—
Conversion of Series B Participating Preferred Stock (1)
—
—
—
—
Unvested restricted shares (1)
—
—
—
—
Weighted-average number of common shares - diluted
32,862
13,683
30,695
12,663
Earnings (Loss) per share attributable to common stockholders - basic
$
0.01
$
(0.06)
$
(0.05)
$
(0.21)
Earnings (Loss) per share attributable to common stockholders - diluted
$
0.01
$
(0.06)
$
(0.05)
$
(0.21)
(1)
Anti-dilutive for the three and nine months ended September 30, 2017 and 2016.
Unvested shares of the Company’s restricted common stock are, and until May 26, 2016, the Excess Units were, considered participating securities which require the use of the two-class method for the computation of basic and diluted earnings per share. On May 25, 2016, the Company obtained stockholder approval allowing the Company to issue shares of common stock upon the redemption of the Excess Units, which allowed the Company to remove the Excess Units from the mezzanine section of the consolidated balance sheets. As such, as of September 30, 2017, the Company no longer has any Common units included as redeemable non-controlling interests outstanding in the mezzanine section of the consolidated balance sheets.
The limited partners’ outstanding Common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6.1 million and 5.3 million for the nine months ended September 30, 2017 and 2016, respectively.
The outstanding Series A preferred units are non-participating securities and thus are included in the computation of diluted earnings per share on an as-if converted basis. Any anti-dilutive shares are excluded from the diluted earnings per share calculation. For the three and nine months ended September 30, 2017 and September 30, 2016, these shares were not included in the diluted earnings per share calculation as they would be anti-dilutive.
The outstanding shares of Series B Participating Preferred Stock are non-participating securities and thus are included in the computation of diluted earnings per share on an as-if converted basis. Any anti-dilutive shares are excluded from the diluted earnings per share calculation. For the three and nine months ended September 30, 2017, these shares were not included in the diluted earnings per share calculation as they would be anti-dilutive.
For the three months ended September 30, 2016 and nine months ended September 30, 2017 and 2016, diluted weighted average common shares do not include the impact of 0.3 million and 0. 2 million, respectively, unvested compensation-related shares as they would have been anti-dilutive. The effect of these items on diluted earnings per share for the three months ended September 30, 2017 has been reflected in the dilutive earnings per share calculation.
The following equity awards and units are outstanding as of September 30, 2017 and December 31, 2016, respectively.
September 30, 2017
December 31, 2016
Shares
32,353
17,163
Common units
5,724
5,692
Unvested restricted stock
279
188
38,356
23,043</t>
  </si>
  <si>
    <t>Subsequent Events</t>
  </si>
  <si>
    <t>Note 10—Subsequent Events
Subsequent to the quarter end the Company repurchased an additional 279,210 shares at an average price of $9.15 for total consideration of $2.6 million.
On October 23, 2017 the Company fully repaid the remaining $5.5 million in principal on Farmer Mac Bond #2 which was due and payable on that date. The Company now has a total of $129.3 million outstanding under the Farmer Mac Facility, $54.9 million of which matures prior to the end of 2017.
On October 31, 2017, the Company completed one acquisition which is expected to be accounted for as an asset acquisition in South Carolina. Consideration totaled $2.2 million and was paid in cash.
On October 31, 2017, the Company issued 984,365 shares of common stock in exchange for 984,365 Common units that had been tendered for redemption.
On November 8, 2017, the Company’s board of directors declared a distribution of $0.1275 per share of common stock and Common unit payable on January 16, 2018 to holders of record as of January 1, 2018.
On November 8, 2017, the Company’s board of directors declared a quarterly cash dividend of $0.375 per share of 6.00% Series B Participating Preferred Stock payable on January 2, 2017 to stockholders of record as of December 15, 2017.</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7, the Company owned a portfolio of approximately 154,164 acres which are consolidated in these financial statements. All of the Company’s assets are held by, and its operations are primarily conducted through, the Operating Partnership and the wholly owned subsidiaries of the Operating Partnership. As of September 30, 2017, the Company owned an 85.1%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September 30, 2017, the TRS performs these custom farming operations on 716 acres of farmland owned by the Company and located in Florida and California.</t>
  </si>
  <si>
    <t>AFCO Mergers</t>
  </si>
  <si>
    <t>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25 Common units in connection with the Partnership Merger at a share price of $11.41 per share on the date of the merger for a total consideration of $171.1 million, net of $75.0 million in assumed debt.</t>
  </si>
  <si>
    <t>Principles of Consolidation</t>
  </si>
  <si>
    <t>Principles of Consolidation
The accompanying consolidated financial statements for the periods ended September 30, 2017 and 2016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t>
  </si>
  <si>
    <t>Interim Financial Information</t>
  </si>
  <si>
    <t>Interim Financial Information
The information in the Company’s consolidated financial statements for the three and nine months ended September 30, 2017 and 2016 is unaudited. The accompanying financial statements for the three and nine months ended September 30, 2017 and 2016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6, included in the Company’s Annual Report on Form 10-K, which the Company filed with the U.S. Securities and Exchange Commission (the “SEC”) on February 23, 2017. Operating results for the three and nine months ended September 30, 2017 are not necessarily indicative of actual operating results for the entire year ending December 31, 2017.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During the second quarter of 2017, the Company identified and recorded an out-of-period adjustment related to tenant reimbursement revenue that should have been recorded in the first quarter of 2017. The Company concluded that this adjustment was not material to the Company’s consolidated financial statements for the periods impacted. The adjustment was reflected as a $0.2 million increase in tenant reimbursement revenue in the consolidated statements of operations for the three and six months ended June 30, 2017 with a corresponding increase to accounts receivable in the consolidated balance sheet as of June 30, 2017.
During the third quarter of 2017, the Company identified and recorded an out-of-period adjustment related to rental revenue that should have been recorded in the first and second quarters of 2017. The Company concluded that this adjustment was not material to the consolidated financial statements for the periods impacted. The adjustment is reflected as a $0.2 million increase in rental revenue in the consolidated statements of operations for the three months ended September 30, 2017 with a $0.2 million decrease in deferred revenue in the consolidated balance sheet as of September 30, 2017.</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nsolidated financial statements.</t>
  </si>
  <si>
    <t>Real Estate Acquisitions</t>
  </si>
  <si>
    <t>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r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our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16, all below market leases had been fully amortized, with amortization totaling $0.1 million recorded in the nine months ended September 30, 2016. There were no above market leases in place during the nine months ended September 30, 2017 or the year ended December 31, 2016.
As of September 30, 2017 and 2016, the Company had $0.9 million and $0 million respectively, recorded for tenant relationship intangibles, net of accumulated amortization of $0.5 million and $0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 we determine the fair value of the equity securities issued based on the number of shares of common stock and Common units issued multiplied by the stock price on the date of closing in the case of common stock and Common units and by liquidation preference in the case of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si>
  <si>
    <t>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4 million and $0.2 million, respectively, for the nine months ended September 30, 2017 and 2016 and $0.1 million and $0.2 million, respectively, for the three months ended September 30, 2017 and 2016.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September 30, 2017 and December 31, 2016, respectively, inventory consisted of the following:
(in thousands)
September 30, 2017
December 31, 2016
Harvested crop
$
—
$
283
Growing crop
92
—
$
92
$
283</t>
  </si>
  <si>
    <t>New or Revised Accounting Standards</t>
  </si>
  <si>
    <t>New or Revised Accounting Standards
Adopted
In July 2015, the FASB issued ASU No. 2015-11, Inventory (Topic 330) . The amendments require that an entity should measure inventory at the lower of cost or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has adopted this guidance as of January 1, 2017 and there has been no impact on the financial results of the Company.
Not Yet Adopted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While the Company is still completing its assessment of the impact of this guidance, it does not believe that it will have a material impact on the financial statements as the majority of the Company’s contracts with customers relate to leases that fall within the scope of ASU 2016-02 (see below). Other contract types undergoing evaluation are considered ancillary to the Company’s operations and financial statements. The amendments in this ASU are effective for annual and interim reporting periods beginning after December 15, 2017. We are currently assessing the impact of ASU 2014-09, as amended; however, the majority of our revenue is from net-lease agreements which will be in the scope of the leasing standard as described below.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Company’s reporting:
(i)
For leases in which the Company is the lessee, the Company does not expect the guidance to have a material impact as there are only three operating leases for office space and for subleased property in Nebraska. Two of these leases have terms less than 12 months and the Company will elect not to apply the recognition requirements of ASU 2016-02. The Company will record a right-of-use asset and a lease liability for the third lease that has a term greater than 12 months, but the Company does not expect it to have a significant impact on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which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for annual and interim reporting periods beginning after December 15, 2018, with modified retrospective restatement for each reporting period presented at the time of adoption. Early adoption is permitted. The Company has not yet determined whether this guidance will be early adopted.
In August 2016, the FASB issued ASU No. 2016-15, Statement of Cash Flows (Topic 230): Classification of Certain Cash Receipts and Cash Payments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retrospective restatement is required. Early adoption is permitted. The Company is currently evaluating the requirements of ASU 2016-15 and does not anticipate a material impact on our statement of cash flows.
In January 2017, the FASB issued ASU No. 2017-01, Business Combination (Topic 805): Clarifying the definition of a business (“ASU 2017-01”). ASU 2017-01 is intended to clarify the definition of a business with the objective of adding guidance to assist entities with evaluating whether transactions should be accounted for as acquisitions (or disposals) of businesses. The Company has determined that with the adoption of this guidance some acquisitions that were deemed business combinations will be deemed asset acquisitions and costs associated with these asset acquisitions will be capitalized to the acquisition rather than being expensed. ASU 2017-01 is effective for fiscal years beginning after December 15, 2017, including interim periods within those fiscal years. Early adoption is permitted. The Company has adopted this guidance as of January 1, 2017. The Company expects the vast majority of its acquisitions to be deemed asset acquisitions under this new guidance.</t>
  </si>
  <si>
    <t>Organization and Significant Accounting Policies (Tables)</t>
  </si>
  <si>
    <t>Schedule of Inventory</t>
  </si>
  <si>
    <t>(in thousands)
September 30, 2017
December 31, 2016
Harvested crop
$
—
$
283
Growing crop
92
—
$
92
$
283</t>
  </si>
  <si>
    <t>Revenue Recognition (Tables)</t>
  </si>
  <si>
    <t>Summary of rental income recognized</t>
  </si>
  <si>
    <t>Rental income recognized
For the three months ended
For the nine months ended
September 30,
September 30,
(in thousands)
2017
2016
2017
2016
Leases in effect at the beginning of the year
$
3,187
$
3,098
$
9,348
$
9,760
Leases entered into during the year (1)
7,920
3,066
19,033
6,702
$
11,107
$
6,164
$
28,381
$
16,462
(1)
Includes all leases resulting from acquisitions completed during the period including those leases acquired as a result of the AFCO mergers.</t>
  </si>
  <si>
    <t>Schedule of future minimum lease payments from tenants under all non-cancelable leases in place</t>
  </si>
  <si>
    <t>(in thousands)
Future rental
Year Ending December 31,
payments
2017 (remaining three months)
$
9,456
2018
26,559
2019
19,704
2020
7,548
2021
3,263
Thereafter
4,122
$
70,652</t>
  </si>
  <si>
    <t>Concentration Risk (Tables)</t>
  </si>
  <si>
    <t>Tenant concentration</t>
  </si>
  <si>
    <t>Summary of concentrations</t>
  </si>
  <si>
    <t>Rental income recognized
Rental income recognized
For the three months ended September 30,
For the nine months ended September 30,
($ in thousands)
2017
2016
2017
2016
Tenant A (1)
$
2,091
18.8
%
$
—
—
%
$
4,071
14.3
%
$
—
—
%
(1)
Tenant A is a tenant who is currently leasing a number of permanent crop farms in California .</t>
  </si>
  <si>
    <t>Geographic concentration</t>
  </si>
  <si>
    <t>Approximate %
Rental Income (1)
of total acres
For the three months ended
For the nine months ended
As of September 30,
September 30,
September 30,
Location of Farm (2)
2017
2016
2017
2016
2017
2016
Corn belt
30.8
%
29.3
%
33.7
%
40.2
%
35.5
%
37.5
%
Delta and South
18.8
%
21.8
%
9.3
%
11.4
%
10.0
%
11.7
%
High Plains
20.4
%
24.1
%
8.6
%
15.8
%
9.3
%
15.6
%
Southeast
25.8
%
24.8
%
18.3
%
32.6
%
21.2
%
35.2
%
West Coast
4.2
%
—
%
30.1
%
—
%
24.0
%
—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Corn Belt includes farms located in Illinois, Michigan, and eastern Nebraska. Delta and South includes farms located in Arkansas, Louisiana, and Mississippi. High Plains includes farms located in Colorado, Kansas, western Nebraska, and Texas. Southeast includes farms located in Florida, Georgia, North Carolina, South Carolina, and Virginia. West Coast includes farms located in California.</t>
  </si>
  <si>
    <t>Real Estate (Tables)</t>
  </si>
  <si>
    <t>Schedule of allocation of purchase price for farms acquired</t>
  </si>
  <si>
    <t>($ in thousands)
Land, at cost
$
7,170
Groundwater
634
Irrigation improvements
518
Permanent plantings
763
Below market lease
(29)
Total Consideration
$
9,056</t>
  </si>
  <si>
    <t>Schedule of unaudited pro forma financial information</t>
  </si>
  <si>
    <t>For the three months ended
For the nine months ended
($ in thousands)
September 30,
September 30,
Proforma
2017
2016
2017
2016
Revenue
$
12,046
$
6,946
$
30,655
$
17,669
Pro forma estimate (1)
-
4,146
993
11,244
Total operating revenue
$
12,046
$
11,092
$
31,648
$
28,913
Net income (loss)
$
2,610
$
100
$
2,630
$
(513)
Pro forma estimate
-
431
(367)
2,141
Total net income
$
2,610
$
531
$
2,263
$
1,628
Net income (loss) available to common stockholders of Farmland Partners Inc.
$
221
$
(467)
$
(1,935)
$
(869)
Earnings per share basic and diluted
Income (loss) per basic share attributable to common stockholders
$
0.01
$
(0.02)
$
(0.06)
$
(0.03)
Income (loss) per diluted share attributable to common stockholders
$
0.01
$
(0.02)
$
(0.06)
$
(0.03)
Weighted-average number of common shares - basic
32,862
28,447
32,374
27,427
Weighted-average number of common shares - diluted
32,862
28,447
32,374
27,427
(1)
Represents a linear extrapolation of revenues over the three and nine months ended September 30, 2017 and 2016 and therefore does not take into account the irregularity of certain of the Company's revenue components, such as crop share lease payments.</t>
  </si>
  <si>
    <t>American Farmland Company</t>
  </si>
  <si>
    <t>($ in thousands)
Land, at cost
$
181,072
Irrigation improvements
26,155
Permanent plantings
48,513
Buildings
1,499
In-place leases (1)
1,139
Lease origination costs
264
Cash
3,832
Other assets
1,831
Inventory
99
Deferred revenue
(4,434)
Other liabilities
(13,826)
Gross Total Consideration
246,144
Mortgage notes and bonds payable, net
(75,000)
Total Consideration
$
171,144
(1)
Weighted average amortization period of the in-place lease liability is 3 years.</t>
  </si>
  <si>
    <t>Notes Receivable (Tables)</t>
  </si>
  <si>
    <t>Schedule of notes receivable held by the company</t>
  </si>
  <si>
    <t>($ in thousands)
Principal Outstanding as of
Maturity
Loan
Payment Terms
September 30, 2017
December 31, 2016
Date
Mortgage Note (1)
Principal &amp; interest due at maturity
$
1,800
$
1,800
1/15/2017
Mortgage Note (2)
Principal &amp; interest due at maturity
240
980
3/16/2022
Mortgage Note (2)
Principal due at maturity &amp; interest due monthly
2,194
-
3/16/2022
Mortgage Note
Principal &amp; interest due at maturity
1,647
-
4/27/2018
Mortgage Note
Principal &amp; interest due at maturity
100
-
1/31/2018
Mortgage Note
Principal due at maturity &amp; interest paid in advance
669
-
2/15/2018
Total outstanding principal
6,650
2,780
Points paid, net of direct issuance costs
(10)
(4)
Interest receivable (net prepaid interest)
311
67
Total notes and interest receivable
$
6,951
$
2,843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second and fifth anniversary of the notes by the borrower.</t>
  </si>
  <si>
    <t>Mortgage Notes, Lines of Credit and Bonds Payable (Tables)</t>
  </si>
  <si>
    <t>Schedule of indebtedness outstanding</t>
  </si>
  <si>
    <t>Book
Annual
Value of
($ in thousands)
Interest
Principal
Collateral
Rate as of
Outstanding as of
as of
September 30,
September 30,
December 31,
Maturity
September 30,
Loan
Payment Terms
Interest Rate Terms
2017
2017
2016
Date
2017
Farmer Mac Bond #1 (1)
Semi-annual interest only
2.40%
2.40%
$
—
$
20,700
September 2017
$
—
Farmer Mac Bond #2 (2)
Semi-annual interest only
2.35%
2.35%
5,460
5,460
October 2017
9,557
Farmer Mac Bond #3
Semi-annual interest only
2.50%
2.50%
10,680
10,680
November 2017
11,487
Farmer Mac Bond #4
Semi-annual interest only
2.50%
2.50%
13,400
13,400
December 2017
23,588
Farmer Mac Bond #5
Semi-annual interest only
2.56%
2.56%
30,860
30,860
December 2017
61,104
Farmer Mac Bond #6
Semi-annual interest only
3.69%
3.69%
14,915
14,915
April 2025
21,609
Farmer Mac Bond #7
Semi-annual interest only
3.68%
3.68%
11,160
11,160
April 2025
18,441
Farmer Mac Bond #8A
Semi-annual interest only
3.20%
3.20%
41,700
41,700
June 2020
80,929
Farmer Mac Bond #9
Semi-annual interest only
3.35%
3.35%
6,600
6,600
July 2020
7,711
MetLife Term Loan #1 (3)
Semi-annual interest only
3.48% adjusted every three years
3.48%
90,000
90,000
March 2026
198,345
MetLife Term Loan #2
Semi-annual interest only
2.66% adjusted every three years
2.66%
16,000
16,000
March 2026
31,677
MetLife Term Loan #3
Semi-annual interest only
2.66% adjusted every three years
2.66%
21,000
21,000
March 2026
27,654
MetLife Term Loan #4 (3)
Semi-annual interest only
3.48% adjusted every three years
3.48%
15,685
15,685
June 2026
30,624
MetLife Term Loan #5
Semi-annual interest only
3.26% adjusted every three years
3.26%
8,379
—
January 2027
16,761
MetLife Term Loan #6
Semi-annual interest only
3.21% adjusted every three years
3.21%
27,159
—
February 2027
55,526
MetLife Term Loan #7
Semi-annual interest only
3.45% adjusted every three years
3.45%
21,253
—
June 2027
48,307
Farm Credit of Central Florida
(4)
LIBOR + 2.6875% adjusted monthly
3.92%
5,102
5,102
September 2023
9,688
Prudential
(5)
3.20%
3.20%
6,481
6,600
July 2019
11,643
Rutledge Note Payable #1
Quarterly interest only
3 month LIBOR + 1.3% adjusted quarterly
2.60%
25,000
—
January 2022
46,022
Rutledge Note Payable #2
Quarterly interest only
3 month LIBOR + 1.3% adjusted quarterly
2.60%
25,000
—
January 2022
49,700
Rutledge Note Payable #3
Quarterly interest only
3 month LIBOR + 1.3% adjusted quarterly
2.60%
25,000
—
January 2022
58,985
Rutledge Note Payable #4
Quarterly interest only
3 month LIBOR + 1.3% adjusted quarterly
2.60%
15,000
—
January 2022
28,271
Rutledge Note Payable #5
Quarterly interest only
3 month LIBOR + 1.3% adjusted quarterly
2.60%
30,000
—
January 2022
69,772
Total outstanding principal
465,834
309,862
$
917,401
Debt issuance costs
(1,360)
(1,193)
Unamortized premium
20
110
Total mortgage notes and bonds payable, net
$
464,494
$
308,779
(1)
Bond was repaid in full on September 5, 2017.
(2)
Bond was repaid in full on October 23, 2017.
(3)
During the nine months ended September 30, 2017 the Company converted the interest rate on MetLife Term Loans 1 and 4 from variable to fixed rates that can be adjusted to an adjustable rate every three years over their remaining terms.
(4)
Loan is an amortizing loan with quarterly interest payments that commenced on January 1, 2017 and quarterly principal payments that commence on October 1, 2018, with all remaining principal and outstanding interest due at maturity.
(5)
Loan is an amortizing loan with semi-annual principal and interest payments that commence on July 1, 2017, with all remaining principal and outstanding interest due at maturity.</t>
  </si>
  <si>
    <t>Schedule of aggregate maturities of long-term debt</t>
  </si>
  <si>
    <t>As of September 30, 2017, aggregate maturities of long-term debt for the succeeding years are as follows:
($ in thousands)
Year Ending December 31,
Future Maturities
2017 (remaining three months)
$
60,400
2018
—
2019
6,481
2020
48,300
2021
—
Thereafter
350,653
$
465,834</t>
  </si>
  <si>
    <t>Commitments and Contingencies (Tables)</t>
  </si>
  <si>
    <t>Schedule of future minimum lease payments</t>
  </si>
  <si>
    <t>($ in thousands)
Future rental
Year Ending December 31,
payments
2017 (remaining three months)
$
44
2018
126
2019
74
2020
—
2021
—
$
244</t>
  </si>
  <si>
    <t>Schedule of future capital commitments</t>
  </si>
  <si>
    <t>($ in thousands)
Future Capital
Year Ending December 31,
Commitments
2017 (remaining three months)
$
4,311
2018
845
$
5,156</t>
  </si>
  <si>
    <t>Schedule of purchase agreements</t>
  </si>
  <si>
    <t>($ in thousands)
Purchase
Farm State
Price
South Carolina
$
1,120
California
110,000
$
111,120</t>
  </si>
  <si>
    <t>Stockholders' Equity and Non-controlling Interests (Tables)</t>
  </si>
  <si>
    <t>Schedule of changes in redeemable non-controlling interest in operating partnership</t>
  </si>
  <si>
    <t>Common
Series A Preferred Units
($ in thousands)
Redeemable
Redeemable
Redeemable
Redeemable
Balance at December 31, 2015
884
$
9,695
—
$
—
Issuance of redeemable Common units as partial consideration for real estate acquisition
—
—
117
117,000
Net loss attributable to non-controlling interest
—
(64)
—
—
Accrued distributions to non-controlling interest
—
(113)
—
2,057
Redemption of Common units for Common stock
(884)
(9,518)
Balance at September 30, 2016
—
$
—
117
$
119,057
Balance at December 31, 2016
—
$
—
117
$
119,915
Distributions paid to non-controlling interest
—
—
—
(2,915)
Accrued distributions to non-controlling interest
—
—
—
2,633
Redemption of Common units for common stock
—
—
—
—
Balance at September 30, 2017
—
$
—
117
$
119,633</t>
  </si>
  <si>
    <t>Schedule of declaration and payment of distribution</t>
  </si>
  <si>
    <t>The Company’s board of directors declared and paid the following distributions to common stockholders and holders of Common units for the nine months ended September 30, 2017 and the year ended December 31, 2016:
Fiscal Year
Declaration Date
Record Date
Payment Date
Distributions
2017
July 19, 2017
October 2, 2017
October 13, 2017
0.1275
May 9, 2017
June 30, 2017
July 14, 2017
$
0.1275
February 22, 2017
April 1, 2017
April 14, 2017
0.1275
$
0.3825
2016
March 8, 2016
April 1, 2016
April 15, 2016
$
0.1275
May 9, 2016
July 1, 2016
July 15, 2016
0.1275
August 3, 2016
September 30, 2016
October 14, 2016
0.1275
November 3, 2016
January 2, 2017
January 13, 2017
0.1275
$
0.5100</t>
  </si>
  <si>
    <t>Summary of non-vested shares</t>
  </si>
  <si>
    <t>Weighted
Number of
average grant
(shares in thousands)
shares
date fair value
Unvested at December 31, 2015
145
$
13.87
Granted
119
10.78
Vested
(70)
13.96
Forfeited
(5)
11.09
Unvested at September 30, 2016
189
11.97
Unvested at December 31, 2016
189
11.98
Granted
205
11.30
Vested
(108)
12.84
Forfeited
(7)
10.97
Unvested at September 30, 2017
279
$
11.16</t>
  </si>
  <si>
    <t>Schedule of computation of basic and diluted earnings (loss) per share</t>
  </si>
  <si>
    <t>For the three months ended
For the nine months ended
September 30,
September 30,
(in thousands except per share amounts)
2017
2016
2017
2016
Numerator:
Net profit (loss) attributable to Farmland Partners Inc.
$
2,216
$
70
$
2,277
$
(412)
Less: Nonforfeitable distributions allocated to unvested restricted shares
(36)
(24)
(116)
(72)
Less: Distributions on redeemable non-controlling interests in Operating Partnership, Common units
—
—
—
(113)
Less: Distributions on redeemable non-controlling interests in Operating Partnership, Series A preferred units
(877)
(887)
(2,632)
(2,057)
Less: Dividends on Series B Participating Preferred Stock
(1,082)
—
(1,082)
—
Net income (loss) attributable to common stockholders
$
221
$
(841)
$
(1,553)
$
(2,654)
Denominator:
Weighted-average number of common shares - basic
32,862
13,683
30,695
12,663
Conversion of Series A preferred units (1)
—
—
—
—
Conversion of Series B Participating Preferred Stock (1)
—
—
—
—
Unvested restricted shares (1)
—
—
—
—
Weighted-average number of common shares - diluted
32,862
13,683
30,695
12,663
Earnings (Loss) per share attributable to common stockholders - basic
$
0.01
$
(0.06)
$
(0.05)
$
(0.21)
Earnings (Loss) per share attributable to common stockholders - diluted
$
0.01
$
(0.06)
$
(0.05)
$
(0.21)
(1)
Anti-dilutive for the three and nine months ended September 30, 2017 and 2016.</t>
  </si>
  <si>
    <t>Schedule of equity awards and units outstanding</t>
  </si>
  <si>
    <t>September 30, 2017
December 31, 2016
Shares
32,353
17,163
Common units
5,724
5,692
Unvested restricted stock
279
188
38,356
23,043</t>
  </si>
  <si>
    <t>Organization and Significant Accounting Policies (Details)</t>
  </si>
  <si>
    <t>Nov. 08, 2017</t>
  </si>
  <si>
    <t>Aug. 17, 2017$ / sharesshares</t>
  </si>
  <si>
    <t>Feb. 02, 2017USD ($)$ / sharesshares</t>
  </si>
  <si>
    <t>Sep. 30, 2017USD ($)a$ / shares</t>
  </si>
  <si>
    <t>Jun. 30, 2017USD ($)</t>
  </si>
  <si>
    <t>Sep. 30, 2017USD ($)alease$ / shares</t>
  </si>
  <si>
    <t>Dec. 31, 2016USD ($)$ / shares</t>
  </si>
  <si>
    <t>Aug. 10, 2017shares</t>
  </si>
  <si>
    <t>Area of real estate property | a</t>
  </si>
  <si>
    <t>Common stock, par value (in dollars per share) | $ / shares</t>
  </si>
  <si>
    <t>Rental revenue</t>
  </si>
  <si>
    <t>Number of operating leases | lease</t>
  </si>
  <si>
    <t>Below Market Lease</t>
  </si>
  <si>
    <t>Below market lease</t>
  </si>
  <si>
    <t>Below market lease, accumulated amortization</t>
  </si>
  <si>
    <t>Above market leases</t>
  </si>
  <si>
    <t>Tenant relationship intangibles</t>
  </si>
  <si>
    <t>Tenant relationship intangibles, accumulated amortization</t>
  </si>
  <si>
    <t>Adjustment</t>
  </si>
  <si>
    <t>Deferred revenue</t>
  </si>
  <si>
    <t>Term less than 12 months</t>
  </si>
  <si>
    <t>Consideration share price | $ / shares</t>
  </si>
  <si>
    <t>Units issued | shares</t>
  </si>
  <si>
    <t>Consideration amount</t>
  </si>
  <si>
    <t>Acquired debt</t>
  </si>
  <si>
    <t>American Farmland Company | Restricted stock units</t>
  </si>
  <si>
    <t>American Farmland Company | Common units</t>
  </si>
  <si>
    <t>TRS</t>
  </si>
  <si>
    <t>Operating Partnership</t>
  </si>
  <si>
    <t>Ownership interest (as a percent)</t>
  </si>
  <si>
    <t>85.10%</t>
  </si>
  <si>
    <t>75.10%</t>
  </si>
  <si>
    <t>Shares issued under underwriting agreement | shares</t>
  </si>
  <si>
    <t>Preference dividend (as a percent)</t>
  </si>
  <si>
    <t>6.00%</t>
  </si>
  <si>
    <t>Par value | $ / shares</t>
  </si>
  <si>
    <t>Series B Participating Preferred Stock | Subsequent event</t>
  </si>
  <si>
    <t>Organization and Significant Accounting Policies - Inventory (Details) - USD ($) $ in Thousands</t>
  </si>
  <si>
    <t>Deferred Financing Fees</t>
  </si>
  <si>
    <t>Financing fees capitalized</t>
  </si>
  <si>
    <t>Accumulated amortization of deferred financing fees</t>
  </si>
  <si>
    <t>Deferred offering costs incurred</t>
  </si>
  <si>
    <t>Cost of harvested crop included in property operating expenses</t>
  </si>
  <si>
    <t>Harvested crop</t>
  </si>
  <si>
    <t>Growing crop</t>
  </si>
  <si>
    <t>Total inventory</t>
  </si>
  <si>
    <t>Revenue Recognition (Details) - USD ($) $ in Thousands</t>
  </si>
  <si>
    <t>Rental income recognized</t>
  </si>
  <si>
    <t>Revenues from the sale of harvested crops</t>
  </si>
  <si>
    <t>Future Rental Payments</t>
  </si>
  <si>
    <t>2017 (remaining three months)</t>
  </si>
  <si>
    <t>Thereafter</t>
  </si>
  <si>
    <t>Leases in effect at the beginning of the year</t>
  </si>
  <si>
    <t>Leases entered into during the year</t>
  </si>
  <si>
    <t>Minimum</t>
  </si>
  <si>
    <t>Percentage of rent received during first quarter or at time of acquisition for majority of leases</t>
  </si>
  <si>
    <t>50.00%</t>
  </si>
  <si>
    <t>Farming leases, row crops | Minimum</t>
  </si>
  <si>
    <t>Terms of leases</t>
  </si>
  <si>
    <t>2 years</t>
  </si>
  <si>
    <t>Farming leases, row crops | Maximum</t>
  </si>
  <si>
    <t>3 years</t>
  </si>
  <si>
    <t>Farming leases, permanent crops | Minimum</t>
  </si>
  <si>
    <t>1 year</t>
  </si>
  <si>
    <t>Farming leases, permanent crops | Maximum</t>
  </si>
  <si>
    <t>7 years</t>
  </si>
  <si>
    <t>Leases in place | Minimum</t>
  </si>
  <si>
    <t>Leases in place | Maximum</t>
  </si>
  <si>
    <t>25 years</t>
  </si>
  <si>
    <t>Concentration Risk (Details) $ in Thousands</t>
  </si>
  <si>
    <t>Sep. 30, 2017USD ($)tenant</t>
  </si>
  <si>
    <t>Number of significant tenants | tenant</t>
  </si>
  <si>
    <t>Rental income</t>
  </si>
  <si>
    <t>Approximate total acres | Geographic concentration</t>
  </si>
  <si>
    <t>Concentration risk (as a percent)</t>
  </si>
  <si>
    <t>100.00%</t>
  </si>
  <si>
    <t>Approximate total acres | Geographic concentration | Corn belt</t>
  </si>
  <si>
    <t>30.80%</t>
  </si>
  <si>
    <t>29.30%</t>
  </si>
  <si>
    <t>Approximate total acres | Geographic concentration | Delta and South</t>
  </si>
  <si>
    <t>18.80%</t>
  </si>
  <si>
    <t>21.80%</t>
  </si>
  <si>
    <t>Approximate total acres | Geographic concentration | High Plains</t>
  </si>
  <si>
    <t>20.40%</t>
  </si>
  <si>
    <t>24.10%</t>
  </si>
  <si>
    <t>Approximate total acres | Geographic concentration | Southeast</t>
  </si>
  <si>
    <t>25.80%</t>
  </si>
  <si>
    <t>24.80%</t>
  </si>
  <si>
    <t>Approximate total acres | Geographic concentration | West Coast</t>
  </si>
  <si>
    <t>4.20%</t>
  </si>
  <si>
    <t>Rental income | Tenant concentration | Tenant A</t>
  </si>
  <si>
    <t>14.30%</t>
  </si>
  <si>
    <t>Rental income | Geographic concentration</t>
  </si>
  <si>
    <t>Rental income | Geographic concentration | Corn belt</t>
  </si>
  <si>
    <t>33.70%</t>
  </si>
  <si>
    <t>40.20%</t>
  </si>
  <si>
    <t>35.50%</t>
  </si>
  <si>
    <t>37.50%</t>
  </si>
  <si>
    <t>Rental income | Geographic concentration | Delta and South</t>
  </si>
  <si>
    <t>9.30%</t>
  </si>
  <si>
    <t>11.40%</t>
  </si>
  <si>
    <t>10.00%</t>
  </si>
  <si>
    <t>11.70%</t>
  </si>
  <si>
    <t>Rental income | Geographic concentration | High Plains</t>
  </si>
  <si>
    <t>8.60%</t>
  </si>
  <si>
    <t>15.80%</t>
  </si>
  <si>
    <t>15.60%</t>
  </si>
  <si>
    <t>Rental income | Geographic concentration | Southeast</t>
  </si>
  <si>
    <t>18.30%</t>
  </si>
  <si>
    <t>32.60%</t>
  </si>
  <si>
    <t>21.20%</t>
  </si>
  <si>
    <t>35.20%</t>
  </si>
  <si>
    <t>Rental income | Geographic concentration | West Coast</t>
  </si>
  <si>
    <t>30.10%</t>
  </si>
  <si>
    <t>24.00%</t>
  </si>
  <si>
    <t>Related Party Transactions (Details) - American Agriculture Aviation, LLC - USD ($) $ in Thousands</t>
  </si>
  <si>
    <t>Jul. 21, 2015</t>
  </si>
  <si>
    <t>Lease origination costs</t>
  </si>
  <si>
    <t>Transaction amount</t>
  </si>
  <si>
    <t>Paul A. Pittman</t>
  </si>
  <si>
    <t>Related party transaction, percentage of ownership interest held by related party</t>
  </si>
  <si>
    <t>Real Estate (Details) $ / shares in Units, shares in Thousands, $ in Thousands</t>
  </si>
  <si>
    <t>6 Months Ended</t>
  </si>
  <si>
    <t>Sep. 30, 2017USD ($)$ / sharesshares</t>
  </si>
  <si>
    <t>Mar. 31, 2017USD ($)</t>
  </si>
  <si>
    <t>Sep. 30, 2016USD ($)$ / sharesshares</t>
  </si>
  <si>
    <t>Sep. 30, 2017USD ($)$ / sharesitemshares</t>
  </si>
  <si>
    <t>Sep. 30, 2016USD ($)$ / sharesitemshares</t>
  </si>
  <si>
    <t>Farms acquired and allocation of purchase price</t>
  </si>
  <si>
    <t>Number of acquisitions | item</t>
  </si>
  <si>
    <t>Aggregate purchase price</t>
  </si>
  <si>
    <t>Intangible assets acquired</t>
  </si>
  <si>
    <t>Total Consideration</t>
  </si>
  <si>
    <t>Tenant Reimbursements</t>
  </si>
  <si>
    <t>Acquisition related costs</t>
  </si>
  <si>
    <t>Agreement termination payment amount</t>
  </si>
  <si>
    <t>Agreement termination payment amount, income statement impact</t>
  </si>
  <si>
    <t>Agreement termination payment amount, cost incurred prior to mergers</t>
  </si>
  <si>
    <t>Agreement termination fee</t>
  </si>
  <si>
    <t>Pro forma financial information</t>
  </si>
  <si>
    <t>Revenue</t>
  </si>
  <si>
    <t>Total operating revenue</t>
  </si>
  <si>
    <t>Total net income (loss)</t>
  </si>
  <si>
    <t>Income (loss) per basic share attributable to common stockholders | $ / shares</t>
  </si>
  <si>
    <t>Income (loss) per diluted share attributable to common stockholders | $ / shares</t>
  </si>
  <si>
    <t>Weighted-average number of common shares - basic | shares</t>
  </si>
  <si>
    <t>Weighted-average number of common shares - diluted | shares</t>
  </si>
  <si>
    <t>Land</t>
  </si>
  <si>
    <t>Real estate</t>
  </si>
  <si>
    <t>Leases in place</t>
  </si>
  <si>
    <t>Weighted average amortization period</t>
  </si>
  <si>
    <t>South Carolina</t>
  </si>
  <si>
    <t>California</t>
  </si>
  <si>
    <t>Other assets</t>
  </si>
  <si>
    <t>Other liabilities</t>
  </si>
  <si>
    <t>Gross Total Consideration</t>
  </si>
  <si>
    <t>Mortgage notes and bonds payable, net</t>
  </si>
  <si>
    <t>American Farmland Company | Land</t>
  </si>
  <si>
    <t>American Farmland Company | Irrigation improvements</t>
  </si>
  <si>
    <t>American Farmland Company | Permanent plantings</t>
  </si>
  <si>
    <t>American Farmland Company | Buildings</t>
  </si>
  <si>
    <t>American Farmland Company | Leases in place</t>
  </si>
  <si>
    <t>American Farmland Company | Lease origination costs</t>
  </si>
  <si>
    <t>Asset acquisition</t>
  </si>
  <si>
    <t>Total revenue from date of acquisition</t>
  </si>
  <si>
    <t>Net income (loss) from date of acquisition</t>
  </si>
  <si>
    <t>Pro forma</t>
  </si>
  <si>
    <t>Adjustment | Business combination, provisional information, initial accounting incomplete</t>
  </si>
  <si>
    <t>Adjustment | Business combination, provisional information, initial accounting incomplete | Land</t>
  </si>
  <si>
    <t>Adjustment | Business combination, provisional information, initial accounting incomplete | Irrigation improvements</t>
  </si>
  <si>
    <t>Adjustment | Business combination, provisional information, initial accounting incomplete | Permanent plantings</t>
  </si>
  <si>
    <t>Notes Receivable (Details)</t>
  </si>
  <si>
    <t>Sep. 30, 2017USD ($)</t>
  </si>
  <si>
    <t>Dec. 31, 2016USD ($)</t>
  </si>
  <si>
    <t>Aug. 31, 2015USD ($)</t>
  </si>
  <si>
    <t>Apr. 16, 2014property</t>
  </si>
  <si>
    <t>Accounts, Notes, Loans and Financing Receivable [Line Items]</t>
  </si>
  <si>
    <t>Number of agreements to purchase property | property</t>
  </si>
  <si>
    <t>Total outstanding principal</t>
  </si>
  <si>
    <t>Points paid, net of direct issuance costs</t>
  </si>
  <si>
    <t>Interest receivable (net prepaid interest)</t>
  </si>
  <si>
    <t>Total notes and interest receivable</t>
  </si>
  <si>
    <t>Notes receivable</t>
  </si>
  <si>
    <t>Mortgage Note January 2017</t>
  </si>
  <si>
    <t>Mortgage Note March 2022</t>
  </si>
  <si>
    <t>Mortgage Note Two March 2022</t>
  </si>
  <si>
    <t>Mortgage Note April 2018</t>
  </si>
  <si>
    <t>Mortgage Note January 2018</t>
  </si>
  <si>
    <t>Mortgage Note February 2018</t>
  </si>
  <si>
    <t>FPI Loan Program | Minimum</t>
  </si>
  <si>
    <t>Principal amounts</t>
  </si>
  <si>
    <t>FPI Loan Program | Maximum</t>
  </si>
  <si>
    <t>Debt instrument, term</t>
  </si>
  <si>
    <t>6 years</t>
  </si>
  <si>
    <t>Mortgage Notes, Lines of Credit and Bonds Payable (Details)</t>
  </si>
  <si>
    <t>Oct. 23, 2017USD ($)</t>
  </si>
  <si>
    <t>Sep. 05, 2017USD ($)</t>
  </si>
  <si>
    <t>Feb. 03, 2017USD ($)</t>
  </si>
  <si>
    <t>Dec. 22, 2015USD ($)</t>
  </si>
  <si>
    <t>Aug. 18, 2015USD ($)</t>
  </si>
  <si>
    <t>Mar. 01, 2015</t>
  </si>
  <si>
    <t>Jan. 14, 2015USD ($)</t>
  </si>
  <si>
    <t>Dec. 05, 2013USD ($)</t>
  </si>
  <si>
    <t>Sep. 30, 2017USD ($)agreement</t>
  </si>
  <si>
    <t>Mar. 29, 2017</t>
  </si>
  <si>
    <t>Feb. 14, 2017USD ($)</t>
  </si>
  <si>
    <t>Jan. 12, 2017subsidiary</t>
  </si>
  <si>
    <t>Sep. 29, 2016</t>
  </si>
  <si>
    <t>Aug. 31, 2016USD ($)</t>
  </si>
  <si>
    <t>Jun. 29, 2016USD ($)subsidiary</t>
  </si>
  <si>
    <t>Jun. 28, 2016</t>
  </si>
  <si>
    <t>Mar. 29, 2016USD ($)subsidiary</t>
  </si>
  <si>
    <t>Feb. 29, 2016USD ($)subsidiary</t>
  </si>
  <si>
    <t>Aug. 03, 2015USD ($)</t>
  </si>
  <si>
    <t>Mortgage notes payable</t>
  </si>
  <si>
    <t>Total mortgage notes and bonds payable, net</t>
  </si>
  <si>
    <t>Debt issuance costs, net</t>
  </si>
  <si>
    <t>Unamortized premium</t>
  </si>
  <si>
    <t>Principal outstanding</t>
  </si>
  <si>
    <t>Book Value of Collateral</t>
  </si>
  <si>
    <t>Available borrowing capacity</t>
  </si>
  <si>
    <t>Debt</t>
  </si>
  <si>
    <t>Remaining borrowing capacity</t>
  </si>
  <si>
    <t>Debt repayment</t>
  </si>
  <si>
    <t>Aggregate maturities of long-term debt</t>
  </si>
  <si>
    <t>Farmer Mac Facility | Secured notes</t>
  </si>
  <si>
    <t>Maximum aggregate principal amount</t>
  </si>
  <si>
    <t>Effective loan-to-value ratios as a percentage of the appraised value of agricultural real estate securing such mortgage loans</t>
  </si>
  <si>
    <t>60.00%</t>
  </si>
  <si>
    <t>Outstanding debt</t>
  </si>
  <si>
    <t>Farmer Mac Facility | Secured notes | Minimum</t>
  </si>
  <si>
    <t>Leverage ratio (as a percent)</t>
  </si>
  <si>
    <t>Fixed charge coverage ratio</t>
  </si>
  <si>
    <t>Collateral value as percentage of aggregate principal amount of outstanding notes (as a percent)</t>
  </si>
  <si>
    <t>Total collateral value as percentage of aggregate principal amount of outstanding notes (as a percent)</t>
  </si>
  <si>
    <t>110.00%</t>
  </si>
  <si>
    <t>Bridge Loan Agreement</t>
  </si>
  <si>
    <t>Number of subsidiaries | subsidiary</t>
  </si>
  <si>
    <t>Loan</t>
  </si>
  <si>
    <t>Additional interest paid</t>
  </si>
  <si>
    <t>Additional interest, percentage</t>
  </si>
  <si>
    <t>4.00%</t>
  </si>
  <si>
    <t>MetLife</t>
  </si>
  <si>
    <t>Interest rate (as a percent)</t>
  </si>
  <si>
    <t>3.48%</t>
  </si>
  <si>
    <t>MetLife | Term Loan</t>
  </si>
  <si>
    <t>Principal amount of loan</t>
  </si>
  <si>
    <t>Maximum loan to value ratio</t>
  </si>
  <si>
    <t>MetLife | Term Loan One</t>
  </si>
  <si>
    <t>2.40%</t>
  </si>
  <si>
    <t>Interest Rate (as a percent)</t>
  </si>
  <si>
    <t>2.00%</t>
  </si>
  <si>
    <t>MetLife | Term Loan Two</t>
  </si>
  <si>
    <t>MetLife | Term Loan Three</t>
  </si>
  <si>
    <t>MetLife | Term Loan Two and Three</t>
  </si>
  <si>
    <t>2.66%</t>
  </si>
  <si>
    <t>Minimum prepayment premium</t>
  </si>
  <si>
    <t>20.00%</t>
  </si>
  <si>
    <t>Percentage of conditional prepayment of loan without penalty</t>
  </si>
  <si>
    <t>1.00%</t>
  </si>
  <si>
    <t>MetLife | Term Loan Four</t>
  </si>
  <si>
    <t>2.39%</t>
  </si>
  <si>
    <t>Rutledge Credit Facilities | Secured notes</t>
  </si>
  <si>
    <t>Non usage fee (as a percent)</t>
  </si>
  <si>
    <t>0.25%</t>
  </si>
  <si>
    <t>Number of loan agreements | agreement</t>
  </si>
  <si>
    <t>Period of calculation of non usage fee</t>
  </si>
  <si>
    <t>3 months</t>
  </si>
  <si>
    <t>Percentage of aggregate loan value that may not exceed the appraised value of collateralized properties</t>
  </si>
  <si>
    <t>Fifth Rutledge Loan Agreement | Secured notes</t>
  </si>
  <si>
    <t>Margin added to reference rate (as a percent)</t>
  </si>
  <si>
    <t>1.30%</t>
  </si>
  <si>
    <t>Fifth Rutledge Loan Agreement | Secured notes | Maximum</t>
  </si>
  <si>
    <t>Percentage to maintain leverage ratio</t>
  </si>
  <si>
    <t>3 month LIBOR | MetLife | Term Loan One</t>
  </si>
  <si>
    <t>1.75%</t>
  </si>
  <si>
    <t>3 month LIBOR | Rutledge Credit Facilities | Secured notes</t>
  </si>
  <si>
    <t>Mortgage notes payable | Fair value | Level 3</t>
  </si>
  <si>
    <t>Farmer Mac Bond #1</t>
  </si>
  <si>
    <t>Farmer Mac Bond #2</t>
  </si>
  <si>
    <t>2.35%</t>
  </si>
  <si>
    <t>Farmer Mac Bond #3</t>
  </si>
  <si>
    <t>2.50%</t>
  </si>
  <si>
    <t>Farmer Mac Bond #4</t>
  </si>
  <si>
    <t>Farmer Mac Bond #5</t>
  </si>
  <si>
    <t>2.56%</t>
  </si>
  <si>
    <t>Farmer Mac Bond #6</t>
  </si>
  <si>
    <t>3.69%</t>
  </si>
  <si>
    <t>Farmer Mac Bond #7</t>
  </si>
  <si>
    <t>3.68%</t>
  </si>
  <si>
    <t>Farmer Mac Bond #8A</t>
  </si>
  <si>
    <t>3.20%</t>
  </si>
  <si>
    <t>Farmer Mac Bond #9</t>
  </si>
  <si>
    <t>3.35%</t>
  </si>
  <si>
    <t>MetLife Term Loan #1</t>
  </si>
  <si>
    <t>Adjustment term for the interest rate on the debt instrument</t>
  </si>
  <si>
    <t>MetLife Term Loan #1 | Term Loan Four</t>
  </si>
  <si>
    <t>2.60%</t>
  </si>
  <si>
    <t>MetLife Term Loan #1 | LIBOR</t>
  </si>
  <si>
    <t>MetLife Term Loan #2</t>
  </si>
  <si>
    <t>MetLife Term Loan #2 | LIBOR</t>
  </si>
  <si>
    <t>MetLife Term Loan #3</t>
  </si>
  <si>
    <t>MetLife Term Loan #4</t>
  </si>
  <si>
    <t>MetLife Term Loan #4 | Minimum</t>
  </si>
  <si>
    <t>MetLife Term Loan #4 | Term Loan Four</t>
  </si>
  <si>
    <t>MetLife Term Loan #4 | 3 month LIBOR | Minimum</t>
  </si>
  <si>
    <t>MetLife Term Loan #5</t>
  </si>
  <si>
    <t>3.26%</t>
  </si>
  <si>
    <t>MetLife Term Loan #5 | Term Loan Five</t>
  </si>
  <si>
    <t>MetLife Term Loan #6</t>
  </si>
  <si>
    <t>3.21%</t>
  </si>
  <si>
    <t>MetLife Term Loan #6 | Term Loan Six</t>
  </si>
  <si>
    <t>MetLife Term Loan #7</t>
  </si>
  <si>
    <t>3.45%</t>
  </si>
  <si>
    <t>Farm Credit of Central Florida</t>
  </si>
  <si>
    <t>2.6875%</t>
  </si>
  <si>
    <t>3.92%</t>
  </si>
  <si>
    <t>Coverage Ratio</t>
  </si>
  <si>
    <t>Farm Credit of Central Florida | LIBOR</t>
  </si>
  <si>
    <t>Prudential</t>
  </si>
  <si>
    <t>Prudential | Maximum</t>
  </si>
  <si>
    <t>Rutledge Note Payable#1</t>
  </si>
  <si>
    <t>Rutledge Note Payable#1 | 3 month LIBOR</t>
  </si>
  <si>
    <t>Rutledge Note Payable#2</t>
  </si>
  <si>
    <t>Rutledge Note Payable#2 | 3 month LIBOR</t>
  </si>
  <si>
    <t>Rutledge Note Payable#3</t>
  </si>
  <si>
    <t>Rutledge Note Payable#3 | 3 month LIBOR</t>
  </si>
  <si>
    <t>Rutledge Note Payable#4</t>
  </si>
  <si>
    <t>Rutledge Note Payable#4 | 3 month LIBOR</t>
  </si>
  <si>
    <t>Rutledge Note Payable#5</t>
  </si>
  <si>
    <t>Rutledge Note Payable#5 | 3 month LIBOR</t>
  </si>
  <si>
    <t>Commitments and Contingencies (Details)</t>
  </si>
  <si>
    <t>1 Months Ended</t>
  </si>
  <si>
    <t>Feb. 02, 2017item</t>
  </si>
  <si>
    <t>Jun. 30, 2016USD ($)</t>
  </si>
  <si>
    <t>May 31, 2016USD ($)</t>
  </si>
  <si>
    <t>Sep. 30, 2017USD ($)lease</t>
  </si>
  <si>
    <t>Future minimum lease payments</t>
  </si>
  <si>
    <t>Monthly payment amount</t>
  </si>
  <si>
    <t>Total future minimum lease payments</t>
  </si>
  <si>
    <t>Number of properties | property</t>
  </si>
  <si>
    <t>Capital Commitments</t>
  </si>
  <si>
    <t>Total capital commitments</t>
  </si>
  <si>
    <t>Annual leases agreements | item</t>
  </si>
  <si>
    <t>Purchase price</t>
  </si>
  <si>
    <t>Florida</t>
  </si>
  <si>
    <t>Lease agreement in which the Company agreed to complete certain improvement projects | lease</t>
  </si>
  <si>
    <t>Stockholders' Equity and Non-controlling Interests - Distributions (Details) $ / shares in Units, $ in Thousands</t>
  </si>
  <si>
    <t>Oct. 31, 2017shares</t>
  </si>
  <si>
    <t>Jul. 19, 2017shares</t>
  </si>
  <si>
    <t>Jul. 10, 2017shares</t>
  </si>
  <si>
    <t>Apr. 12, 2017shares</t>
  </si>
  <si>
    <t>Mar. 27, 2017shares</t>
  </si>
  <si>
    <t>Jun. 02, 2016</t>
  </si>
  <si>
    <t>Dec. 31, 2017$ / sharesshares</t>
  </si>
  <si>
    <t>Sep. 30, 2017USD ($)shares</t>
  </si>
  <si>
    <t>Dec. 31, 2016shares</t>
  </si>
  <si>
    <t>Jun. 02, 2015shares</t>
  </si>
  <si>
    <t>Common units</t>
  </si>
  <si>
    <t>Shareholders' Equity</t>
  </si>
  <si>
    <t>OP units outstanding for redemption</t>
  </si>
  <si>
    <t>Subsequent event</t>
  </si>
  <si>
    <t>Shares repurchased (in shares)</t>
  </si>
  <si>
    <t>Shares repurchased, average price (in dollars per share) | $ / shares</t>
  </si>
  <si>
    <t>Subsequent event | Common units</t>
  </si>
  <si>
    <t>Parent ownership interest (as a percent)</t>
  </si>
  <si>
    <t>Common stock issued (in shares)</t>
  </si>
  <si>
    <t>Common stock | Subsequent event</t>
  </si>
  <si>
    <t>Common stock | Operating Partnership</t>
  </si>
  <si>
    <t>Ratio for conversion into common shares</t>
  </si>
  <si>
    <t>Increase of non-controlling interests and decrease of additional paid in capital | $</t>
  </si>
  <si>
    <t>Non-controlling interest | Operating Partnership</t>
  </si>
  <si>
    <t>Pittman Hough Farms | Operating Partnership</t>
  </si>
  <si>
    <t>Noncontrolling ownership interest (as a percent)</t>
  </si>
  <si>
    <t>14.90%</t>
  </si>
  <si>
    <t>24.90%</t>
  </si>
  <si>
    <t>Stockholders' Equity and Non-controlling Interests - Redeemable non-controlling interest in the Operating Partnership (Details) - USD ($)</t>
  </si>
  <si>
    <t>Oct. 13, 2017</t>
  </si>
  <si>
    <t>Aug. 17, 2017</t>
  </si>
  <si>
    <t>Aug. 10, 2017</t>
  </si>
  <si>
    <t>Jul. 19, 2017</t>
  </si>
  <si>
    <t>Jul. 14, 2017</t>
  </si>
  <si>
    <t>Jul. 10, 2017</t>
  </si>
  <si>
    <t>May 09, 2017</t>
  </si>
  <si>
    <t>Apr. 14, 2017</t>
  </si>
  <si>
    <t>Apr. 12, 2017</t>
  </si>
  <si>
    <t>Mar. 27, 2017</t>
  </si>
  <si>
    <t>Feb. 22, 2017</t>
  </si>
  <si>
    <t>Jan. 13, 2017</t>
  </si>
  <si>
    <t>Nov. 03, 2016</t>
  </si>
  <si>
    <t>Oct. 14, 2016</t>
  </si>
  <si>
    <t>Aug. 03, 2016</t>
  </si>
  <si>
    <t>Jul. 15, 2016</t>
  </si>
  <si>
    <t>May 25, 2016</t>
  </si>
  <si>
    <t>May 09, 2016</t>
  </si>
  <si>
    <t>Apr. 15, 2016</t>
  </si>
  <si>
    <t>Mar. 08, 2016</t>
  </si>
  <si>
    <t>Mar. 02, 2016</t>
  </si>
  <si>
    <t>Oct. 29, 2014</t>
  </si>
  <si>
    <t>Change in redeemable non-controlling interest</t>
  </si>
  <si>
    <t>Net loss attributable to non-controlling interests</t>
  </si>
  <si>
    <t>Redemption of units for common stock</t>
  </si>
  <si>
    <t>Common Stock, Par or Stated Value Per Share</t>
  </si>
  <si>
    <t>Cash dividend paid (in dollars per share)</t>
  </si>
  <si>
    <t>Distributions per Common Share/OP unit (in dollars per share)</t>
  </si>
  <si>
    <t>Repayment of principal</t>
  </si>
  <si>
    <t>Payments for repurchase of shares</t>
  </si>
  <si>
    <t>Share repurchase</t>
  </si>
  <si>
    <t>Shares repurchased, average price (in dollars per share)</t>
  </si>
  <si>
    <t>Share repurchase | Maximum</t>
  </si>
  <si>
    <t>Amount approved for share repurchase program</t>
  </si>
  <si>
    <t>Share repurchased and retired (in shares)</t>
  </si>
  <si>
    <t>Accrued distributions to non-controlling interest</t>
  </si>
  <si>
    <t>Redeemable OP Units | Common stock</t>
  </si>
  <si>
    <t>Opening balance</t>
  </si>
  <si>
    <t>Opening balance (in shares)</t>
  </si>
  <si>
    <t>Redemption of units for common stock (in shares)</t>
  </si>
  <si>
    <t>Ending balance</t>
  </si>
  <si>
    <t xml:space="preserve"> </t>
  </si>
  <si>
    <t>Ending balance (in shares)</t>
  </si>
  <si>
    <t>Temporary Equity redeemable for cash</t>
  </si>
  <si>
    <t>Percentage of cumulative preferential dividends</t>
  </si>
  <si>
    <t>3.00%</t>
  </si>
  <si>
    <t>Redeemable Preferred OP Units | Preferred stock</t>
  </si>
  <si>
    <t>Issuance of units</t>
  </si>
  <si>
    <t>Issuance of units (in shares)</t>
  </si>
  <si>
    <t>Distributions paid</t>
  </si>
  <si>
    <t>Series A Preferred Units</t>
  </si>
  <si>
    <t>Percentage of preferential cash distribution</t>
  </si>
  <si>
    <t>Liquidation preference</t>
  </si>
  <si>
    <t>Number of trading days</t>
  </si>
  <si>
    <t>20 days</t>
  </si>
  <si>
    <t>Series A Preferred Units | Illinois | Asset acquisition</t>
  </si>
  <si>
    <t>Stockholders’ Equity and Non-controlling Interests</t>
  </si>
  <si>
    <t>Issuance of stock (in shares)</t>
  </si>
  <si>
    <t>Liquidation value</t>
  </si>
  <si>
    <t>Percentage of cumulative change in the estimated value of farmland</t>
  </si>
  <si>
    <t>Final liquidation preference, percentage cap on total return</t>
  </si>
  <si>
    <t>9.00%</t>
  </si>
  <si>
    <t>Number of preceding years considered in redemption price calculation</t>
  </si>
  <si>
    <t>4 years</t>
  </si>
  <si>
    <t>Constant percentage</t>
  </si>
  <si>
    <t>Shares issued under underwriting agreement</t>
  </si>
  <si>
    <t>Par value</t>
  </si>
  <si>
    <t>Common stock, issue price (in dollars per share)</t>
  </si>
  <si>
    <t>Stockholders' Equity and Non-controlling Interests - Summary of the non-vested Restricted Stock (Details) - USD ($) $ / shares in Units, $ in Thousands</t>
  </si>
  <si>
    <t>May 03, 2017</t>
  </si>
  <si>
    <t>May 02, 2017</t>
  </si>
  <si>
    <t>Sep. 15, 2015</t>
  </si>
  <si>
    <t>Weighted Average Grant Date Fair Value</t>
  </si>
  <si>
    <t>Shares issued</t>
  </si>
  <si>
    <t>Increase (decrease) in share-based compensation</t>
  </si>
  <si>
    <t>Second Amended Plan</t>
  </si>
  <si>
    <t>Number of shares available for future grant</t>
  </si>
  <si>
    <t>Restricted shares</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1 year 3 months 18 days</t>
  </si>
  <si>
    <t>Restricted shares | Second Amended Plan</t>
  </si>
  <si>
    <t>Maximum shares of common stock to be issued</t>
  </si>
  <si>
    <t>Stock offering, maximum sales value</t>
  </si>
  <si>
    <t>Proceeds from issuance of common stock</t>
  </si>
  <si>
    <t>Sale of common stock, weighted-average price per share</t>
  </si>
  <si>
    <t>Stockholders' Equity and Non-controlling Interests - Computation of basic and diluted earnings per share (Details) - USD ($) $ / shares in Units, shares in Thousands, $ in Thousands</t>
  </si>
  <si>
    <t>Numerator:</t>
  </si>
  <si>
    <t>Net profit (loss) attributable to Farmland Partners Inc.</t>
  </si>
  <si>
    <t>Less: Nonforfeitable distributions allocated to unvested restricted shares</t>
  </si>
  <si>
    <t>Denominator:</t>
  </si>
  <si>
    <t>Weighted-average number of common shares - basic (in shares)</t>
  </si>
  <si>
    <t>Weighted-average number of common shares - diluted (in shares)</t>
  </si>
  <si>
    <t>Earnings (Loss) per share attributable to common stockholders - basic</t>
  </si>
  <si>
    <t>Earnings (Loss) per share attributable to common stockholders - diluted</t>
  </si>
  <si>
    <t>Less: Distributions and dividends</t>
  </si>
  <si>
    <t>Stockholders' Equity and Non-controlling Interests - OP units held by the non-controlling interest (Details) - shares shares in Millions</t>
  </si>
  <si>
    <t>12 Months Ended</t>
  </si>
  <si>
    <t>Excluded from diluted earnings per share calculation</t>
  </si>
  <si>
    <t>Anti-dilutive compensation-related shares outstanding</t>
  </si>
  <si>
    <t>Compensation-related shares</t>
  </si>
  <si>
    <t>Operating Partnership | Non-controlling interest</t>
  </si>
  <si>
    <t>Weighted average number of OP units</t>
  </si>
  <si>
    <t>Stockholders' Equity and Non-controlling Interests - Equity awards and units outstanding (Details) - shares</t>
  </si>
  <si>
    <t>Class of Stock [Line Items]</t>
  </si>
  <si>
    <t>Equity awards and units outstanding</t>
  </si>
  <si>
    <t>Subsequent Events (Details) $ / shares in Units, $ in Thousands</t>
  </si>
  <si>
    <t>Nov. 08, 2017$ / shares</t>
  </si>
  <si>
    <t>Oct. 31, 2017USD ($)itemshares</t>
  </si>
  <si>
    <t>Aug. 10, 2017USD ($)</t>
  </si>
  <si>
    <t>Dec. 31, 2017USD ($)$ / sharesshares</t>
  </si>
  <si>
    <t>Sep. 30, 2017USD ($)item</t>
  </si>
  <si>
    <t>Sep. 30, 2016USD ($)item</t>
  </si>
  <si>
    <t>Total consideration</t>
  </si>
  <si>
    <t>Debt outstanding</t>
  </si>
  <si>
    <t>Debt maturing prior to the end of 2017</t>
  </si>
  <si>
    <t>Payments to acquire farmland</t>
  </si>
  <si>
    <t>Shares repurchased (in shares) | shares</t>
  </si>
  <si>
    <t>Dividend declared (per share) | $ / shares</t>
  </si>
  <si>
    <t>Subsequent event | Farmer Mac Bond #2</t>
  </si>
  <si>
    <t>Subsequent event | South Carolina</t>
  </si>
  <si>
    <t>Farmer Mac Facility | Subsequent event</t>
  </si>
  <si>
    <t>Common stock issued (in shares) | shares</t>
  </si>
  <si>
    <t>Common unit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3373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0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44</v>
      </c>
      <c r="B10" s="4" t="s">
        <v>235</v>
      </c>
    </row>
    <row r="11" spans="1:2">
      <c r="A11" s="4" t="s">
        <v>236</v>
      </c>
      <c r="B11"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5986</v>
      </c>
      <c r="C3" s="7" t="n">
        <v>551392</v>
      </c>
    </row>
    <row r="4" spans="1:3">
      <c r="A4" s="4" t="s">
        <v>28</v>
      </c>
      <c r="B4" s="5" t="n">
        <v>10732</v>
      </c>
      <c r="C4" s="5" t="n">
        <v>6856</v>
      </c>
    </row>
    <row r="5" spans="1:3">
      <c r="A5" s="4" t="s">
        <v>29</v>
      </c>
      <c r="B5" s="5" t="n">
        <v>12072</v>
      </c>
      <c r="C5" s="5" t="n">
        <v>11933</v>
      </c>
    </row>
    <row r="6" spans="1:3">
      <c r="A6" s="4" t="s">
        <v>30</v>
      </c>
      <c r="B6" s="5" t="n">
        <v>50660</v>
      </c>
      <c r="C6" s="5" t="n">
        <v>15988</v>
      </c>
    </row>
    <row r="7" spans="1:3">
      <c r="A7" s="4" t="s">
        <v>31</v>
      </c>
      <c r="B7" s="5" t="n">
        <v>8146</v>
      </c>
      <c r="C7" s="5" t="n">
        <v>4757</v>
      </c>
    </row>
    <row r="8" spans="1:3">
      <c r="A8" s="4" t="s">
        <v>32</v>
      </c>
      <c r="B8" s="5" t="n">
        <v>51868</v>
      </c>
      <c r="C8" s="5" t="n">
        <v>1845</v>
      </c>
    </row>
    <row r="9" spans="1:3">
      <c r="A9" s="4" t="s">
        <v>33</v>
      </c>
      <c r="B9" s="5" t="n">
        <v>6615</v>
      </c>
      <c r="C9" s="5" t="n">
        <v>2901</v>
      </c>
    </row>
    <row r="10" spans="1:3">
      <c r="A10" s="4" t="s">
        <v>34</v>
      </c>
      <c r="B10" s="5" t="n">
        <v>7843</v>
      </c>
      <c r="C10" s="5" t="n">
        <v>1615</v>
      </c>
    </row>
    <row r="11" spans="1:3">
      <c r="A11" s="4" t="s">
        <v>35</v>
      </c>
      <c r="B11" s="5" t="n">
        <v>983922</v>
      </c>
      <c r="C11" s="5" t="n">
        <v>597287</v>
      </c>
    </row>
    <row r="12" spans="1:3">
      <c r="A12" s="4" t="s">
        <v>36</v>
      </c>
      <c r="B12" s="5" t="n">
        <v>-8309</v>
      </c>
      <c r="C12" s="5" t="n">
        <v>-3224</v>
      </c>
    </row>
    <row r="13" spans="1:3">
      <c r="A13" s="4" t="s">
        <v>37</v>
      </c>
      <c r="B13" s="5" t="n">
        <v>975613</v>
      </c>
      <c r="C13" s="5" t="n">
        <v>594063</v>
      </c>
    </row>
    <row r="14" spans="1:3">
      <c r="A14" s="4" t="s">
        <v>38</v>
      </c>
      <c r="B14" s="5" t="n">
        <v>1161</v>
      </c>
      <c r="C14" s="5" t="n">
        <v>5721</v>
      </c>
    </row>
    <row r="15" spans="1:3">
      <c r="A15" s="4" t="s">
        <v>39</v>
      </c>
      <c r="B15" s="5" t="n">
        <v>129298</v>
      </c>
      <c r="C15" s="5" t="n">
        <v>47166</v>
      </c>
    </row>
    <row r="16" spans="1:3">
      <c r="A16" s="4" t="s">
        <v>40</v>
      </c>
      <c r="B16" s="5" t="n">
        <v>6951</v>
      </c>
      <c r="C16" s="5" t="n">
        <v>2843</v>
      </c>
    </row>
    <row r="17" spans="1:3">
      <c r="A17" s="4" t="s">
        <v>41</v>
      </c>
      <c r="B17" s="5" t="n">
        <v>280</v>
      </c>
      <c r="C17" s="5" t="n">
        <v>216</v>
      </c>
    </row>
    <row r="18" spans="1:3">
      <c r="A18" s="4" t="s">
        <v>42</v>
      </c>
      <c r="B18" s="5" t="n">
        <v>370</v>
      </c>
    </row>
    <row r="19" spans="1:3">
      <c r="A19" s="4" t="s">
        <v>43</v>
      </c>
      <c r="B19" s="5" t="n">
        <v>3205</v>
      </c>
      <c r="C19" s="5" t="n">
        <v>4181</v>
      </c>
    </row>
    <row r="20" spans="1:3">
      <c r="A20" s="4" t="s">
        <v>44</v>
      </c>
      <c r="B20" s="5" t="n">
        <v>92</v>
      </c>
      <c r="C20" s="5" t="n">
        <v>283</v>
      </c>
    </row>
    <row r="21" spans="1:3">
      <c r="A21" s="4" t="s">
        <v>45</v>
      </c>
      <c r="B21" s="5" t="n">
        <v>2746</v>
      </c>
      <c r="C21" s="5" t="n">
        <v>1056</v>
      </c>
    </row>
    <row r="22" spans="1:3">
      <c r="A22" s="4" t="s">
        <v>46</v>
      </c>
      <c r="B22" s="5" t="n">
        <v>1119716</v>
      </c>
      <c r="C22" s="5" t="n">
        <v>655529</v>
      </c>
    </row>
    <row r="23" spans="1:3">
      <c r="A23" s="3" t="s">
        <v>47</v>
      </c>
    </row>
    <row r="24" spans="1:3">
      <c r="A24" s="4" t="s">
        <v>48</v>
      </c>
      <c r="B24" s="5" t="n">
        <v>464494</v>
      </c>
      <c r="C24" s="5" t="n">
        <v>308779</v>
      </c>
    </row>
    <row r="25" spans="1:3">
      <c r="A25" s="4" t="s">
        <v>49</v>
      </c>
      <c r="B25" s="5" t="n">
        <v>4882</v>
      </c>
      <c r="C25" s="5" t="n">
        <v>2938</v>
      </c>
    </row>
    <row r="26" spans="1:3">
      <c r="A26" s="4" t="s">
        <v>50</v>
      </c>
      <c r="B26" s="5" t="n">
        <v>2886</v>
      </c>
      <c r="C26" s="5" t="n">
        <v>1538</v>
      </c>
    </row>
    <row r="27" spans="1:3">
      <c r="A27" s="4" t="s">
        <v>51</v>
      </c>
      <c r="B27" s="5" t="n">
        <v>1523</v>
      </c>
      <c r="C27" s="5" t="n">
        <v>1225</v>
      </c>
    </row>
    <row r="28" spans="1:3">
      <c r="A28" s="4" t="s">
        <v>52</v>
      </c>
      <c r="B28" s="5" t="n">
        <v>3876</v>
      </c>
      <c r="C28" s="5" t="n">
        <v>982</v>
      </c>
    </row>
    <row r="29" spans="1:3">
      <c r="A29" s="4" t="s">
        <v>53</v>
      </c>
      <c r="B29" s="5" t="n">
        <v>3525</v>
      </c>
      <c r="C29" s="5" t="n">
        <v>4558</v>
      </c>
    </row>
    <row r="30" spans="1:3">
      <c r="A30" s="4" t="s">
        <v>54</v>
      </c>
      <c r="B30" s="5" t="n">
        <v>481186</v>
      </c>
      <c r="C30" s="5" t="n">
        <v>320020</v>
      </c>
    </row>
    <row r="31" spans="1:3">
      <c r="A31" s="4" t="s">
        <v>55</v>
      </c>
      <c r="B31" s="5" t="n">
        <v>144223</v>
      </c>
    </row>
    <row r="32" spans="1:3">
      <c r="A32" s="4" t="s">
        <v>56</v>
      </c>
      <c r="B32" s="5" t="n">
        <v>119633</v>
      </c>
      <c r="C32" s="5" t="n">
        <v>119915</v>
      </c>
    </row>
    <row r="33" spans="1:3">
      <c r="A33" s="3" t="s">
        <v>57</v>
      </c>
    </row>
    <row r="34" spans="1:3">
      <c r="A34" s="4" t="s">
        <v>58</v>
      </c>
      <c r="B34" s="5" t="n">
        <v>322</v>
      </c>
      <c r="C34" s="5" t="n">
        <v>172</v>
      </c>
    </row>
    <row r="35" spans="1:3">
      <c r="A35" s="4" t="s">
        <v>59</v>
      </c>
      <c r="B35" s="5" t="n">
        <v>342313</v>
      </c>
      <c r="C35" s="5" t="n">
        <v>172100</v>
      </c>
    </row>
    <row r="36" spans="1:3">
      <c r="A36" s="4" t="s">
        <v>60</v>
      </c>
      <c r="B36" s="5" t="n">
        <v>2665</v>
      </c>
      <c r="C36" s="5" t="n">
        <v>4103</v>
      </c>
    </row>
    <row r="37" spans="1:3">
      <c r="A37" s="4" t="s">
        <v>61</v>
      </c>
      <c r="B37" s="5" t="n">
        <v>-26948</v>
      </c>
      <c r="C37" s="5" t="n">
        <v>-14473</v>
      </c>
    </row>
    <row r="38" spans="1:3">
      <c r="A38" s="4" t="s">
        <v>62</v>
      </c>
      <c r="B38" s="5" t="n">
        <v>56322</v>
      </c>
      <c r="C38" s="5" t="n">
        <v>53692</v>
      </c>
    </row>
    <row r="39" spans="1:3">
      <c r="A39" s="4" t="s">
        <v>63</v>
      </c>
      <c r="B39" s="5" t="n">
        <v>374674</v>
      </c>
      <c r="C39" s="5" t="n">
        <v>215594</v>
      </c>
    </row>
    <row r="40" spans="1:3">
      <c r="A40" s="4" t="s">
        <v>64</v>
      </c>
      <c r="B40" s="7" t="n">
        <v>1119716</v>
      </c>
      <c r="C40" s="7" t="n">
        <v>655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4" t="s">
        <v>247</v>
      </c>
    </row>
    <row r="4" spans="1:2">
      <c r="A4" s="3" t="s">
        <v>204</v>
      </c>
    </row>
    <row r="5" spans="1:2">
      <c r="A5" s="4" t="s">
        <v>248</v>
      </c>
      <c r="B5" s="4" t="s">
        <v>249</v>
      </c>
    </row>
    <row r="6" spans="1:2">
      <c r="A6" s="4" t="s">
        <v>250</v>
      </c>
    </row>
    <row r="7" spans="1:2">
      <c r="A7" s="3" t="s">
        <v>204</v>
      </c>
    </row>
    <row r="8" spans="1:2">
      <c r="A8" s="4" t="s">
        <v>248</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row>
    <row r="7" spans="1:2">
      <c r="A7" s="3" t="s">
        <v>208</v>
      </c>
    </row>
    <row r="8" spans="1:2">
      <c r="A8" s="4" t="s">
        <v>253</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37"/>
    <col customWidth="1" max="5" min="5" width="32"/>
    <col customWidth="1" max="6" min="6" width="21"/>
    <col customWidth="1" max="7" min="7" width="21"/>
    <col customWidth="1" max="8" min="8" width="21"/>
    <col customWidth="1" max="9" min="9" width="37"/>
    <col customWidth="1" max="10" min="10" width="21"/>
    <col customWidth="1" max="11" min="11" width="31"/>
    <col customWidth="1" max="12" min="12" width="20"/>
  </cols>
  <sheetData>
    <row r="1" spans="1:12">
      <c r="A1" s="1" t="s">
        <v>285</v>
      </c>
      <c r="B1" s="2" t="s">
        <v>286</v>
      </c>
      <c r="C1" s="2" t="s">
        <v>287</v>
      </c>
      <c r="D1" s="2" t="s">
        <v>288</v>
      </c>
      <c r="E1" s="2" t="s">
        <v>289</v>
      </c>
      <c r="F1" s="2" t="s">
        <v>290</v>
      </c>
      <c r="G1" s="2" t="s">
        <v>146</v>
      </c>
      <c r="H1" s="2" t="s">
        <v>290</v>
      </c>
      <c r="I1" s="2" t="s">
        <v>291</v>
      </c>
      <c r="J1" s="2" t="s">
        <v>146</v>
      </c>
      <c r="K1" s="2" t="s">
        <v>292</v>
      </c>
      <c r="L1" s="2" t="s">
        <v>293</v>
      </c>
    </row>
    <row r="2" spans="1:12">
      <c r="A2" s="3" t="s">
        <v>200</v>
      </c>
    </row>
    <row r="3" spans="1:12">
      <c r="A3" s="4" t="s">
        <v>294</v>
      </c>
      <c r="E3" s="5" t="n">
        <v>154164</v>
      </c>
      <c r="I3" s="5" t="n">
        <v>154164</v>
      </c>
    </row>
    <row r="4" spans="1:12">
      <c r="A4" s="4" t="s">
        <v>295</v>
      </c>
      <c r="E4" s="8" t="n">
        <v>0.01</v>
      </c>
      <c r="I4" s="8" t="n">
        <v>0.01</v>
      </c>
      <c r="K4" s="8" t="n">
        <v>0.01</v>
      </c>
    </row>
    <row r="5" spans="1:12">
      <c r="A5" s="4" t="s">
        <v>76</v>
      </c>
      <c r="E5" s="7" t="n">
        <v>474000</v>
      </c>
      <c r="G5" s="7" t="n">
        <v>112000</v>
      </c>
      <c r="I5" s="7" t="n">
        <v>1230000</v>
      </c>
      <c r="J5" s="7" t="n">
        <v>276000</v>
      </c>
    </row>
    <row r="6" spans="1:12">
      <c r="A6" s="4" t="s">
        <v>296</v>
      </c>
      <c r="E6" s="5" t="n">
        <v>11107000</v>
      </c>
      <c r="G6" s="5" t="n">
        <v>6164000</v>
      </c>
      <c r="I6" s="5" t="n">
        <v>28381000</v>
      </c>
      <c r="J6" s="5" t="n">
        <v>16462000</v>
      </c>
    </row>
    <row r="7" spans="1:12">
      <c r="A7" s="4" t="s">
        <v>60</v>
      </c>
      <c r="E7" s="5" t="n">
        <v>2665000</v>
      </c>
      <c r="I7" s="5" t="n">
        <v>2665000</v>
      </c>
      <c r="K7" s="7" t="n">
        <v>4103000</v>
      </c>
    </row>
    <row r="8" spans="1:12">
      <c r="A8" s="4" t="s">
        <v>43</v>
      </c>
      <c r="E8" s="5" t="n">
        <v>3205000</v>
      </c>
      <c r="I8" s="7" t="n">
        <v>3205000</v>
      </c>
      <c r="K8" s="5" t="n">
        <v>4181000</v>
      </c>
    </row>
    <row r="9" spans="1:12">
      <c r="A9" s="4" t="s">
        <v>297</v>
      </c>
      <c r="I9" s="5" t="n">
        <v>3</v>
      </c>
    </row>
    <row r="10" spans="1:12">
      <c r="A10" s="3" t="s">
        <v>298</v>
      </c>
    </row>
    <row r="11" spans="1:12">
      <c r="A11" s="4" t="s">
        <v>299</v>
      </c>
      <c r="G11" s="5" t="n">
        <v>29000</v>
      </c>
      <c r="J11" s="5" t="n">
        <v>29000</v>
      </c>
    </row>
    <row r="12" spans="1:12">
      <c r="A12" s="4" t="s">
        <v>300</v>
      </c>
      <c r="G12" s="5" t="n">
        <v>100000</v>
      </c>
      <c r="J12" s="5" t="n">
        <v>100000</v>
      </c>
    </row>
    <row r="13" spans="1:12">
      <c r="A13" s="4" t="s">
        <v>301</v>
      </c>
      <c r="I13" s="7" t="n">
        <v>0</v>
      </c>
      <c r="K13" s="7" t="n">
        <v>0</v>
      </c>
    </row>
    <row r="14" spans="1:12">
      <c r="A14" s="4" t="s">
        <v>302</v>
      </c>
      <c r="E14" s="5" t="n">
        <v>900000</v>
      </c>
      <c r="G14" s="5" t="n">
        <v>0</v>
      </c>
      <c r="I14" s="5" t="n">
        <v>900000</v>
      </c>
      <c r="J14" s="5" t="n">
        <v>0</v>
      </c>
    </row>
    <row r="15" spans="1:12">
      <c r="A15" s="4" t="s">
        <v>303</v>
      </c>
      <c r="E15" s="5" t="n">
        <v>500000</v>
      </c>
      <c r="G15" s="7" t="n">
        <v>0</v>
      </c>
      <c r="I15" s="5" t="n">
        <v>500000</v>
      </c>
      <c r="J15" s="7" t="n">
        <v>0</v>
      </c>
    </row>
    <row r="16" spans="1:12">
      <c r="A16" s="4" t="s">
        <v>304</v>
      </c>
    </row>
    <row r="17" spans="1:12">
      <c r="A17" s="3" t="s">
        <v>200</v>
      </c>
    </row>
    <row r="18" spans="1:12">
      <c r="A18" s="4" t="s">
        <v>76</v>
      </c>
      <c r="F18" s="7" t="n">
        <v>200000</v>
      </c>
      <c r="H18" s="7" t="n">
        <v>200000</v>
      </c>
    </row>
    <row r="19" spans="1:12">
      <c r="A19" s="4" t="s">
        <v>296</v>
      </c>
      <c r="E19" s="5" t="n">
        <v>200000</v>
      </c>
    </row>
    <row r="20" spans="1:12">
      <c r="A20" s="4" t="s">
        <v>305</v>
      </c>
      <c r="E20" s="5" t="n">
        <v>-200000</v>
      </c>
      <c r="I20" s="7" t="n">
        <v>-200000</v>
      </c>
    </row>
    <row r="21" spans="1:12">
      <c r="A21" s="4" t="s">
        <v>306</v>
      </c>
    </row>
    <row r="22" spans="1:12">
      <c r="A22" s="3" t="s">
        <v>200</v>
      </c>
    </row>
    <row r="23" spans="1:12">
      <c r="A23" s="4" t="s">
        <v>297</v>
      </c>
      <c r="I23" s="5" t="n">
        <v>2</v>
      </c>
    </row>
    <row r="24" spans="1:12">
      <c r="A24" s="4" t="s">
        <v>257</v>
      </c>
    </row>
    <row r="25" spans="1:12">
      <c r="A25" s="3" t="s">
        <v>200</v>
      </c>
    </row>
    <row r="26" spans="1:12">
      <c r="A26" s="4" t="s">
        <v>295</v>
      </c>
      <c r="D26" s="8" t="n">
        <v>0.01</v>
      </c>
    </row>
    <row r="27" spans="1:12">
      <c r="A27" s="4" t="s">
        <v>307</v>
      </c>
      <c r="D27" s="8" t="n">
        <v>11.41</v>
      </c>
    </row>
    <row r="28" spans="1:12">
      <c r="A28" s="4" t="s">
        <v>308</v>
      </c>
      <c r="D28" s="5" t="n">
        <v>14763604</v>
      </c>
    </row>
    <row r="29" spans="1:12">
      <c r="A29" s="4" t="s">
        <v>309</v>
      </c>
      <c r="D29" s="7" t="n">
        <v>171100000</v>
      </c>
    </row>
    <row r="30" spans="1:12">
      <c r="A30" s="4" t="s">
        <v>310</v>
      </c>
      <c r="E30" s="7" t="n">
        <v>75000000</v>
      </c>
      <c r="I30" s="7" t="n">
        <v>75000000</v>
      </c>
    </row>
    <row r="31" spans="1:12">
      <c r="A31" s="4" t="s">
        <v>311</v>
      </c>
    </row>
    <row r="32" spans="1:12">
      <c r="A32" s="3" t="s">
        <v>200</v>
      </c>
    </row>
    <row r="33" spans="1:12">
      <c r="A33" s="4" t="s">
        <v>308</v>
      </c>
      <c r="D33" s="5" t="n">
        <v>17373</v>
      </c>
    </row>
    <row r="34" spans="1:12">
      <c r="A34" s="4" t="s">
        <v>312</v>
      </c>
    </row>
    <row r="35" spans="1:12">
      <c r="A35" s="3" t="s">
        <v>200</v>
      </c>
    </row>
    <row r="36" spans="1:12">
      <c r="A36" s="4" t="s">
        <v>307</v>
      </c>
      <c r="D36" s="9" t="n">
        <v>0.7417</v>
      </c>
    </row>
    <row r="37" spans="1:12">
      <c r="A37" s="4" t="s">
        <v>308</v>
      </c>
      <c r="D37" s="5" t="n">
        <v>218525</v>
      </c>
    </row>
    <row r="38" spans="1:12">
      <c r="A38" s="4" t="s">
        <v>313</v>
      </c>
    </row>
    <row r="39" spans="1:12">
      <c r="A39" s="3" t="s">
        <v>200</v>
      </c>
    </row>
    <row r="40" spans="1:12">
      <c r="A40" s="4" t="s">
        <v>294</v>
      </c>
      <c r="E40" s="5" t="n">
        <v>716</v>
      </c>
      <c r="I40" s="5" t="n">
        <v>716</v>
      </c>
    </row>
    <row r="41" spans="1:12">
      <c r="A41" s="4" t="s">
        <v>314</v>
      </c>
    </row>
    <row r="42" spans="1:12">
      <c r="A42" s="3" t="s">
        <v>200</v>
      </c>
    </row>
    <row r="43" spans="1:12">
      <c r="A43" s="4" t="s">
        <v>315</v>
      </c>
      <c r="E43" s="4" t="s">
        <v>316</v>
      </c>
      <c r="I43" s="4" t="s">
        <v>316</v>
      </c>
      <c r="K43" s="4" t="s">
        <v>317</v>
      </c>
    </row>
    <row r="44" spans="1:12">
      <c r="A44" s="4" t="s">
        <v>55</v>
      </c>
    </row>
    <row r="45" spans="1:12">
      <c r="A45" s="3" t="s">
        <v>200</v>
      </c>
    </row>
    <row r="46" spans="1:12">
      <c r="A46" s="4" t="s">
        <v>318</v>
      </c>
      <c r="C46" s="5" t="n">
        <v>6037500</v>
      </c>
      <c r="L46" s="5" t="n">
        <v>6037500</v>
      </c>
    </row>
    <row r="47" spans="1:12">
      <c r="A47" s="4" t="s">
        <v>319</v>
      </c>
      <c r="C47" s="4" t="s">
        <v>320</v>
      </c>
    </row>
    <row r="48" spans="1:12">
      <c r="A48" s="4" t="s">
        <v>321</v>
      </c>
      <c r="C48" s="8" t="n">
        <v>0.01</v>
      </c>
    </row>
    <row r="49" spans="1:12">
      <c r="A49" s="4" t="s">
        <v>322</v>
      </c>
    </row>
    <row r="50" spans="1:12">
      <c r="A50" s="3" t="s">
        <v>200</v>
      </c>
    </row>
    <row r="51" spans="1:12">
      <c r="A51" s="4" t="s">
        <v>319</v>
      </c>
      <c r="B51" s="4" t="s">
        <v>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2</v>
      </c>
      <c r="D1" s="2" t="s">
        <v>1</v>
      </c>
    </row>
    <row r="2" spans="1:6">
      <c r="B2" s="2" t="s">
        <v>2</v>
      </c>
      <c r="C2" s="2" t="s">
        <v>73</v>
      </c>
      <c r="D2" s="2" t="s">
        <v>2</v>
      </c>
      <c r="E2" s="2" t="s">
        <v>73</v>
      </c>
      <c r="F2" s="2" t="s">
        <v>25</v>
      </c>
    </row>
    <row r="3" spans="1:6">
      <c r="A3" s="3" t="s">
        <v>324</v>
      </c>
    </row>
    <row r="4" spans="1:6">
      <c r="A4" s="4" t="s">
        <v>325</v>
      </c>
      <c r="B4" s="7" t="n">
        <v>370</v>
      </c>
      <c r="D4" s="7" t="n">
        <v>370</v>
      </c>
    </row>
    <row r="5" spans="1:6">
      <c r="A5" s="4" t="s">
        <v>326</v>
      </c>
      <c r="B5" s="5" t="n">
        <v>500</v>
      </c>
      <c r="C5" s="7" t="n">
        <v>700</v>
      </c>
      <c r="D5" s="5" t="n">
        <v>500</v>
      </c>
      <c r="E5" s="7" t="n">
        <v>700</v>
      </c>
    </row>
    <row r="6" spans="1:6">
      <c r="A6" s="4" t="s">
        <v>327</v>
      </c>
      <c r="D6" s="5" t="n">
        <v>500</v>
      </c>
      <c r="E6" s="5" t="n">
        <v>100</v>
      </c>
    </row>
    <row r="7" spans="1:6">
      <c r="A7" s="3" t="s">
        <v>44</v>
      </c>
    </row>
    <row r="8" spans="1:6">
      <c r="A8" s="4" t="s">
        <v>328</v>
      </c>
      <c r="B8" s="5" t="n">
        <v>100</v>
      </c>
      <c r="C8" s="7" t="n">
        <v>200</v>
      </c>
      <c r="D8" s="5" t="n">
        <v>400</v>
      </c>
      <c r="E8" s="7" t="n">
        <v>200</v>
      </c>
    </row>
    <row r="9" spans="1:6">
      <c r="A9" s="4" t="s">
        <v>329</v>
      </c>
      <c r="F9" s="7" t="n">
        <v>283</v>
      </c>
    </row>
    <row r="10" spans="1:6">
      <c r="A10" s="4" t="s">
        <v>330</v>
      </c>
      <c r="B10" s="5" t="n">
        <v>92</v>
      </c>
      <c r="D10" s="5" t="n">
        <v>92</v>
      </c>
    </row>
    <row r="11" spans="1:6">
      <c r="A11" s="4" t="s">
        <v>331</v>
      </c>
      <c r="B11" s="7" t="n">
        <v>92</v>
      </c>
      <c r="D11" s="7" t="n">
        <v>92</v>
      </c>
      <c r="F11" s="7" t="n">
        <v>2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72</v>
      </c>
      <c r="D1" s="2" t="s">
        <v>1</v>
      </c>
    </row>
    <row r="2" spans="1:6">
      <c r="B2" s="2" t="s">
        <v>2</v>
      </c>
      <c r="C2" s="2" t="s">
        <v>73</v>
      </c>
      <c r="D2" s="2" t="s">
        <v>2</v>
      </c>
      <c r="E2" s="2" t="s">
        <v>73</v>
      </c>
      <c r="F2" s="2" t="s">
        <v>25</v>
      </c>
    </row>
    <row r="3" spans="1:6">
      <c r="A3" s="3" t="s">
        <v>202</v>
      </c>
    </row>
    <row r="4" spans="1:6">
      <c r="A4" s="4" t="s">
        <v>305</v>
      </c>
      <c r="B4" s="7" t="n">
        <v>3876</v>
      </c>
      <c r="D4" s="7" t="n">
        <v>3876</v>
      </c>
      <c r="F4" s="7" t="n">
        <v>982</v>
      </c>
    </row>
    <row r="5" spans="1:6">
      <c r="A5" s="4" t="s">
        <v>333</v>
      </c>
      <c r="B5" s="5" t="n">
        <v>11107</v>
      </c>
      <c r="C5" s="7" t="n">
        <v>6164</v>
      </c>
      <c r="D5" s="5" t="n">
        <v>28381</v>
      </c>
      <c r="E5" s="7" t="n">
        <v>16462</v>
      </c>
    </row>
    <row r="6" spans="1:6">
      <c r="A6" s="4" t="s">
        <v>334</v>
      </c>
      <c r="B6" s="5" t="n">
        <v>200</v>
      </c>
      <c r="C6" s="5" t="n">
        <v>600</v>
      </c>
      <c r="D6" s="5" t="n">
        <v>600</v>
      </c>
      <c r="E6" s="5" t="n">
        <v>800</v>
      </c>
    </row>
    <row r="7" spans="1:6">
      <c r="A7" s="3" t="s">
        <v>335</v>
      </c>
    </row>
    <row r="8" spans="1:6">
      <c r="A8" s="4" t="s">
        <v>336</v>
      </c>
      <c r="B8" s="5" t="n">
        <v>9456</v>
      </c>
      <c r="D8" s="5" t="n">
        <v>9456</v>
      </c>
    </row>
    <row r="9" spans="1:6">
      <c r="A9" s="5" t="n">
        <v>2018</v>
      </c>
      <c r="B9" s="5" t="n">
        <v>26559</v>
      </c>
      <c r="D9" s="5" t="n">
        <v>26559</v>
      </c>
    </row>
    <row r="10" spans="1:6">
      <c r="A10" s="5" t="n">
        <v>2019</v>
      </c>
      <c r="B10" s="5" t="n">
        <v>19704</v>
      </c>
      <c r="D10" s="5" t="n">
        <v>19704</v>
      </c>
    </row>
    <row r="11" spans="1:6">
      <c r="A11" s="5" t="n">
        <v>2020</v>
      </c>
      <c r="B11" s="5" t="n">
        <v>7548</v>
      </c>
      <c r="D11" s="5" t="n">
        <v>7548</v>
      </c>
    </row>
    <row r="12" spans="1:6">
      <c r="A12" s="5" t="n">
        <v>2021</v>
      </c>
      <c r="B12" s="5" t="n">
        <v>3263</v>
      </c>
      <c r="D12" s="5" t="n">
        <v>3263</v>
      </c>
    </row>
    <row r="13" spans="1:6">
      <c r="A13" s="4" t="s">
        <v>337</v>
      </c>
      <c r="B13" s="5" t="n">
        <v>4122</v>
      </c>
      <c r="D13" s="5" t="n">
        <v>4122</v>
      </c>
    </row>
    <row r="14" spans="1:6">
      <c r="A14" s="4" t="s">
        <v>116</v>
      </c>
      <c r="B14" s="5" t="n">
        <v>70652</v>
      </c>
      <c r="D14" s="5" t="n">
        <v>70652</v>
      </c>
    </row>
    <row r="15" spans="1:6">
      <c r="A15" s="4" t="s">
        <v>338</v>
      </c>
    </row>
    <row r="16" spans="1:6">
      <c r="A16" s="3" t="s">
        <v>202</v>
      </c>
    </row>
    <row r="17" spans="1:6">
      <c r="A17" s="4" t="s">
        <v>333</v>
      </c>
      <c r="B17" s="5" t="n">
        <v>3187</v>
      </c>
      <c r="C17" s="5" t="n">
        <v>3098</v>
      </c>
      <c r="D17" s="5" t="n">
        <v>9348</v>
      </c>
      <c r="E17" s="5" t="n">
        <v>9760</v>
      </c>
    </row>
    <row r="18" spans="1:6">
      <c r="A18" s="4" t="s">
        <v>339</v>
      </c>
    </row>
    <row r="19" spans="1:6">
      <c r="A19" s="3" t="s">
        <v>202</v>
      </c>
    </row>
    <row r="20" spans="1:6">
      <c r="A20" s="4" t="s">
        <v>333</v>
      </c>
      <c r="B20" s="7" t="n">
        <v>7920</v>
      </c>
      <c r="C20" s="7" t="n">
        <v>3066</v>
      </c>
      <c r="D20" s="7" t="n">
        <v>19033</v>
      </c>
      <c r="E20" s="7" t="n">
        <v>6702</v>
      </c>
    </row>
    <row r="21" spans="1:6">
      <c r="A21" s="4" t="s">
        <v>340</v>
      </c>
    </row>
    <row r="22" spans="1:6">
      <c r="A22" s="3" t="s">
        <v>202</v>
      </c>
    </row>
    <row r="23" spans="1:6">
      <c r="A23" s="4" t="s">
        <v>341</v>
      </c>
      <c r="D23" s="4" t="s">
        <v>342</v>
      </c>
    </row>
    <row r="24" spans="1:6">
      <c r="A24" s="4" t="s">
        <v>343</v>
      </c>
    </row>
    <row r="25" spans="1:6">
      <c r="A25" s="3" t="s">
        <v>202</v>
      </c>
    </row>
    <row r="26" spans="1:6">
      <c r="A26" s="4" t="s">
        <v>344</v>
      </c>
      <c r="D26" s="4" t="s">
        <v>345</v>
      </c>
    </row>
    <row r="27" spans="1:6">
      <c r="A27" s="4" t="s">
        <v>346</v>
      </c>
    </row>
    <row r="28" spans="1:6">
      <c r="A28" s="3" t="s">
        <v>202</v>
      </c>
    </row>
    <row r="29" spans="1:6">
      <c r="A29" s="4" t="s">
        <v>344</v>
      </c>
      <c r="D29" s="4" t="s">
        <v>347</v>
      </c>
    </row>
    <row r="30" spans="1:6">
      <c r="A30" s="4" t="s">
        <v>348</v>
      </c>
    </row>
    <row r="31" spans="1:6">
      <c r="A31" s="3" t="s">
        <v>202</v>
      </c>
    </row>
    <row r="32" spans="1:6">
      <c r="A32" s="4" t="s">
        <v>344</v>
      </c>
      <c r="D32" s="4" t="s">
        <v>349</v>
      </c>
    </row>
    <row r="33" spans="1:6">
      <c r="A33" s="4" t="s">
        <v>350</v>
      </c>
    </row>
    <row r="34" spans="1:6">
      <c r="A34" s="3" t="s">
        <v>202</v>
      </c>
    </row>
    <row r="35" spans="1:6">
      <c r="A35" s="4" t="s">
        <v>344</v>
      </c>
      <c r="D35" s="4" t="s">
        <v>351</v>
      </c>
    </row>
    <row r="36" spans="1:6">
      <c r="A36" s="4" t="s">
        <v>352</v>
      </c>
    </row>
    <row r="37" spans="1:6">
      <c r="A37" s="3" t="s">
        <v>202</v>
      </c>
    </row>
    <row r="38" spans="1:6">
      <c r="A38" s="4" t="s">
        <v>344</v>
      </c>
      <c r="D38" s="4" t="s">
        <v>349</v>
      </c>
    </row>
    <row r="39" spans="1:6">
      <c r="A39" s="4" t="s">
        <v>353</v>
      </c>
    </row>
    <row r="40" spans="1:6">
      <c r="A40" s="3" t="s">
        <v>202</v>
      </c>
    </row>
    <row r="41" spans="1:6">
      <c r="A41" s="4" t="s">
        <v>344</v>
      </c>
      <c r="D41" s="4" t="s">
        <v>3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500000000</v>
      </c>
      <c r="C4" s="5" t="n">
        <v>500000000</v>
      </c>
    </row>
    <row r="5" spans="1:3">
      <c r="A5" s="4" t="s">
        <v>69</v>
      </c>
      <c r="B5" s="5" t="n">
        <v>32632150</v>
      </c>
      <c r="C5" s="5" t="n">
        <v>17351446</v>
      </c>
    </row>
    <row r="6" spans="1:3">
      <c r="A6" s="4" t="s">
        <v>70</v>
      </c>
      <c r="B6" s="5" t="n">
        <v>32632150</v>
      </c>
      <c r="C6" s="5" t="n">
        <v>17351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1"/>
  </cols>
  <sheetData>
    <row r="1" spans="1:5">
      <c r="A1" s="1" t="s">
        <v>355</v>
      </c>
      <c r="B1" s="2" t="s">
        <v>72</v>
      </c>
      <c r="D1" s="2" t="s">
        <v>1</v>
      </c>
    </row>
    <row r="2" spans="1:5">
      <c r="B2" s="2" t="s">
        <v>356</v>
      </c>
      <c r="C2" s="2" t="s">
        <v>146</v>
      </c>
      <c r="D2" s="2" t="s">
        <v>356</v>
      </c>
      <c r="E2" s="2" t="s">
        <v>146</v>
      </c>
    </row>
    <row r="3" spans="1:5">
      <c r="A3" s="3" t="s">
        <v>204</v>
      </c>
    </row>
    <row r="4" spans="1:5">
      <c r="A4" s="4" t="s">
        <v>357</v>
      </c>
      <c r="B4" s="5" t="n">
        <v>1</v>
      </c>
      <c r="D4" s="5" t="n">
        <v>1</v>
      </c>
    </row>
    <row r="5" spans="1:5">
      <c r="A5" s="4" t="s">
        <v>358</v>
      </c>
      <c r="B5" s="7" t="n">
        <v>11107</v>
      </c>
      <c r="C5" s="7" t="n">
        <v>6164</v>
      </c>
      <c r="D5" s="7" t="n">
        <v>28381</v>
      </c>
      <c r="E5" s="7" t="n">
        <v>16462</v>
      </c>
    </row>
    <row r="6" spans="1:5">
      <c r="A6" s="4" t="s">
        <v>359</v>
      </c>
    </row>
    <row r="7" spans="1:5">
      <c r="A7" s="3" t="s">
        <v>204</v>
      </c>
    </row>
    <row r="8" spans="1:5">
      <c r="A8" s="4" t="s">
        <v>360</v>
      </c>
      <c r="D8" s="4" t="s">
        <v>361</v>
      </c>
      <c r="E8" s="4" t="s">
        <v>361</v>
      </c>
    </row>
    <row r="9" spans="1:5">
      <c r="A9" s="4" t="s">
        <v>362</v>
      </c>
    </row>
    <row r="10" spans="1:5">
      <c r="A10" s="3" t="s">
        <v>204</v>
      </c>
    </row>
    <row r="11" spans="1:5">
      <c r="A11" s="4" t="s">
        <v>360</v>
      </c>
      <c r="D11" s="4" t="s">
        <v>363</v>
      </c>
      <c r="E11" s="4" t="s">
        <v>364</v>
      </c>
    </row>
    <row r="12" spans="1:5">
      <c r="A12" s="4" t="s">
        <v>365</v>
      </c>
    </row>
    <row r="13" spans="1:5">
      <c r="A13" s="3" t="s">
        <v>204</v>
      </c>
    </row>
    <row r="14" spans="1:5">
      <c r="A14" s="4" t="s">
        <v>360</v>
      </c>
      <c r="D14" s="4" t="s">
        <v>366</v>
      </c>
      <c r="E14" s="4" t="s">
        <v>367</v>
      </c>
    </row>
    <row r="15" spans="1:5">
      <c r="A15" s="4" t="s">
        <v>368</v>
      </c>
    </row>
    <row r="16" spans="1:5">
      <c r="A16" s="3" t="s">
        <v>204</v>
      </c>
    </row>
    <row r="17" spans="1:5">
      <c r="A17" s="4" t="s">
        <v>360</v>
      </c>
      <c r="D17" s="4" t="s">
        <v>369</v>
      </c>
      <c r="E17" s="4" t="s">
        <v>370</v>
      </c>
    </row>
    <row r="18" spans="1:5">
      <c r="A18" s="4" t="s">
        <v>371</v>
      </c>
    </row>
    <row r="19" spans="1:5">
      <c r="A19" s="3" t="s">
        <v>204</v>
      </c>
    </row>
    <row r="20" spans="1:5">
      <c r="A20" s="4" t="s">
        <v>360</v>
      </c>
      <c r="D20" s="4" t="s">
        <v>372</v>
      </c>
      <c r="E20" s="4" t="s">
        <v>373</v>
      </c>
    </row>
    <row r="21" spans="1:5">
      <c r="A21" s="4" t="s">
        <v>374</v>
      </c>
    </row>
    <row r="22" spans="1:5">
      <c r="A22" s="3" t="s">
        <v>204</v>
      </c>
    </row>
    <row r="23" spans="1:5">
      <c r="A23" s="4" t="s">
        <v>360</v>
      </c>
      <c r="D23" s="4" t="s">
        <v>375</v>
      </c>
    </row>
    <row r="24" spans="1:5">
      <c r="A24" s="4" t="s">
        <v>376</v>
      </c>
    </row>
    <row r="25" spans="1:5">
      <c r="A25" s="3" t="s">
        <v>204</v>
      </c>
    </row>
    <row r="26" spans="1:5">
      <c r="A26" s="4" t="s">
        <v>358</v>
      </c>
      <c r="B26" s="7" t="n">
        <v>2091</v>
      </c>
      <c r="D26" s="7" t="n">
        <v>4071</v>
      </c>
    </row>
    <row r="27" spans="1:5">
      <c r="A27" s="4" t="s">
        <v>360</v>
      </c>
      <c r="B27" s="4" t="s">
        <v>366</v>
      </c>
      <c r="D27" s="4" t="s">
        <v>377</v>
      </c>
    </row>
    <row r="28" spans="1:5">
      <c r="A28" s="4" t="s">
        <v>378</v>
      </c>
    </row>
    <row r="29" spans="1:5">
      <c r="A29" s="3" t="s">
        <v>204</v>
      </c>
    </row>
    <row r="30" spans="1:5">
      <c r="A30" s="4" t="s">
        <v>360</v>
      </c>
      <c r="B30" s="4" t="s">
        <v>361</v>
      </c>
      <c r="C30" s="4" t="s">
        <v>361</v>
      </c>
      <c r="D30" s="4" t="s">
        <v>361</v>
      </c>
      <c r="E30" s="4" t="s">
        <v>361</v>
      </c>
    </row>
    <row r="31" spans="1:5">
      <c r="A31" s="4" t="s">
        <v>379</v>
      </c>
    </row>
    <row r="32" spans="1:5">
      <c r="A32" s="3" t="s">
        <v>204</v>
      </c>
    </row>
    <row r="33" spans="1:5">
      <c r="A33" s="4" t="s">
        <v>360</v>
      </c>
      <c r="B33" s="4" t="s">
        <v>380</v>
      </c>
      <c r="C33" s="4" t="s">
        <v>381</v>
      </c>
      <c r="D33" s="4" t="s">
        <v>382</v>
      </c>
      <c r="E33" s="4" t="s">
        <v>383</v>
      </c>
    </row>
    <row r="34" spans="1:5">
      <c r="A34" s="4" t="s">
        <v>384</v>
      </c>
    </row>
    <row r="35" spans="1:5">
      <c r="A35" s="3" t="s">
        <v>204</v>
      </c>
    </row>
    <row r="36" spans="1:5">
      <c r="A36" s="4" t="s">
        <v>360</v>
      </c>
      <c r="B36" s="4" t="s">
        <v>385</v>
      </c>
      <c r="C36" s="4" t="s">
        <v>386</v>
      </c>
      <c r="D36" s="4" t="s">
        <v>387</v>
      </c>
      <c r="E36" s="4" t="s">
        <v>388</v>
      </c>
    </row>
    <row r="37" spans="1:5">
      <c r="A37" s="4" t="s">
        <v>389</v>
      </c>
    </row>
    <row r="38" spans="1:5">
      <c r="A38" s="3" t="s">
        <v>204</v>
      </c>
    </row>
    <row r="39" spans="1:5">
      <c r="A39" s="4" t="s">
        <v>360</v>
      </c>
      <c r="B39" s="4" t="s">
        <v>390</v>
      </c>
      <c r="C39" s="4" t="s">
        <v>391</v>
      </c>
      <c r="D39" s="4" t="s">
        <v>385</v>
      </c>
      <c r="E39" s="4" t="s">
        <v>392</v>
      </c>
    </row>
    <row r="40" spans="1:5">
      <c r="A40" s="4" t="s">
        <v>393</v>
      </c>
    </row>
    <row r="41" spans="1:5">
      <c r="A41" s="3" t="s">
        <v>204</v>
      </c>
    </row>
    <row r="42" spans="1:5">
      <c r="A42" s="4" t="s">
        <v>360</v>
      </c>
      <c r="B42" s="4" t="s">
        <v>394</v>
      </c>
      <c r="C42" s="4" t="s">
        <v>395</v>
      </c>
      <c r="D42" s="4" t="s">
        <v>396</v>
      </c>
      <c r="E42" s="4" t="s">
        <v>397</v>
      </c>
    </row>
    <row r="43" spans="1:5">
      <c r="A43" s="4" t="s">
        <v>398</v>
      </c>
    </row>
    <row r="44" spans="1:5">
      <c r="A44" s="3" t="s">
        <v>204</v>
      </c>
    </row>
    <row r="45" spans="1:5">
      <c r="A45" s="4" t="s">
        <v>360</v>
      </c>
      <c r="B45" s="4" t="s">
        <v>399</v>
      </c>
      <c r="D45" s="4" t="s">
        <v>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72</v>
      </c>
      <c r="D1" s="2" t="s">
        <v>1</v>
      </c>
    </row>
    <row r="2" spans="1:6">
      <c r="B2" s="2" t="s">
        <v>2</v>
      </c>
      <c r="C2" s="2" t="s">
        <v>73</v>
      </c>
      <c r="D2" s="2" t="s">
        <v>2</v>
      </c>
      <c r="E2" s="2" t="s">
        <v>73</v>
      </c>
      <c r="F2" s="2" t="s">
        <v>402</v>
      </c>
    </row>
    <row r="3" spans="1:6">
      <c r="A3" s="4" t="s">
        <v>403</v>
      </c>
    </row>
    <row r="4" spans="1:6">
      <c r="A4" s="3" t="s">
        <v>206</v>
      </c>
    </row>
    <row r="5" spans="1:6">
      <c r="A5" s="4" t="s">
        <v>404</v>
      </c>
      <c r="B5" s="7" t="n">
        <v>20</v>
      </c>
      <c r="C5" s="7" t="n">
        <v>50</v>
      </c>
      <c r="D5" s="7" t="n">
        <v>160</v>
      </c>
      <c r="E5" s="7" t="n">
        <v>140</v>
      </c>
    </row>
    <row r="6" spans="1:6">
      <c r="A6" s="4" t="s">
        <v>405</v>
      </c>
    </row>
    <row r="7" spans="1:6">
      <c r="A7" s="3" t="s">
        <v>206</v>
      </c>
    </row>
    <row r="8" spans="1:6">
      <c r="A8" s="4" t="s">
        <v>406</v>
      </c>
      <c r="F8" s="4" t="s">
        <v>3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41"/>
    <col customWidth="1" max="8" min="8" width="41"/>
  </cols>
  <sheetData>
    <row r="1" spans="1:8">
      <c r="A1" s="1" t="s">
        <v>407</v>
      </c>
      <c r="B1" s="2" t="s">
        <v>72</v>
      </c>
      <c r="F1" s="2" t="s">
        <v>408</v>
      </c>
      <c r="G1" s="2" t="s">
        <v>1</v>
      </c>
    </row>
    <row r="2" spans="1:8">
      <c r="B2" s="2" t="s">
        <v>409</v>
      </c>
      <c r="C2" s="2" t="s">
        <v>290</v>
      </c>
      <c r="D2" s="2" t="s">
        <v>410</v>
      </c>
      <c r="E2" s="2" t="s">
        <v>411</v>
      </c>
      <c r="F2" s="2" t="s">
        <v>290</v>
      </c>
      <c r="G2" s="2" t="s">
        <v>412</v>
      </c>
      <c r="H2" s="2" t="s">
        <v>413</v>
      </c>
    </row>
    <row r="3" spans="1:8">
      <c r="A3" s="3" t="s">
        <v>414</v>
      </c>
    </row>
    <row r="4" spans="1:8">
      <c r="A4" s="4" t="s">
        <v>415</v>
      </c>
      <c r="G4" s="5" t="n">
        <v>15</v>
      </c>
      <c r="H4" s="5" t="n">
        <v>16</v>
      </c>
    </row>
    <row r="5" spans="1:8">
      <c r="A5" s="4" t="s">
        <v>416</v>
      </c>
      <c r="G5" s="7" t="n">
        <v>111120</v>
      </c>
      <c r="H5" s="7" t="n">
        <v>261100</v>
      </c>
    </row>
    <row r="6" spans="1:8">
      <c r="A6" s="4" t="s">
        <v>417</v>
      </c>
      <c r="E6" s="7" t="n">
        <v>0</v>
      </c>
      <c r="H6" s="5" t="n">
        <v>0</v>
      </c>
    </row>
    <row r="7" spans="1:8">
      <c r="A7" s="4" t="s">
        <v>298</v>
      </c>
      <c r="E7" s="5" t="n">
        <v>-29</v>
      </c>
      <c r="H7" s="5" t="n">
        <v>-29</v>
      </c>
    </row>
    <row r="8" spans="1:8">
      <c r="A8" s="4" t="s">
        <v>418</v>
      </c>
      <c r="E8" s="5" t="n">
        <v>9056</v>
      </c>
      <c r="H8" s="5" t="n">
        <v>9056</v>
      </c>
    </row>
    <row r="9" spans="1:8">
      <c r="A9" s="4" t="s">
        <v>419</v>
      </c>
      <c r="B9" s="7" t="n">
        <v>474</v>
      </c>
      <c r="E9" s="5" t="n">
        <v>112</v>
      </c>
      <c r="G9" s="5" t="n">
        <v>1230</v>
      </c>
      <c r="H9" s="5" t="n">
        <v>276</v>
      </c>
    </row>
    <row r="10" spans="1:8">
      <c r="A10" s="4" t="s">
        <v>296</v>
      </c>
      <c r="B10" s="5" t="n">
        <v>11107</v>
      </c>
      <c r="E10" s="5" t="n">
        <v>6164</v>
      </c>
      <c r="G10" s="5" t="n">
        <v>28381</v>
      </c>
      <c r="H10" s="5" t="n">
        <v>16462</v>
      </c>
    </row>
    <row r="11" spans="1:8">
      <c r="A11" s="4" t="s">
        <v>420</v>
      </c>
      <c r="B11" s="5" t="n">
        <v>180</v>
      </c>
      <c r="E11" s="5" t="n">
        <v>1712</v>
      </c>
      <c r="G11" s="5" t="n">
        <v>878</v>
      </c>
      <c r="H11" s="5" t="n">
        <v>1818</v>
      </c>
    </row>
    <row r="12" spans="1:8">
      <c r="A12" s="4" t="s">
        <v>421</v>
      </c>
      <c r="D12" s="7" t="n">
        <v>1600</v>
      </c>
    </row>
    <row r="13" spans="1:8">
      <c r="A13" s="4" t="s">
        <v>422</v>
      </c>
      <c r="G13" s="5" t="n">
        <v>700</v>
      </c>
    </row>
    <row r="14" spans="1:8">
      <c r="A14" s="4" t="s">
        <v>423</v>
      </c>
      <c r="G14" s="5" t="n">
        <v>900</v>
      </c>
    </row>
    <row r="15" spans="1:8">
      <c r="A15" s="4" t="s">
        <v>424</v>
      </c>
      <c r="D15" s="7" t="n">
        <v>200</v>
      </c>
    </row>
    <row r="16" spans="1:8">
      <c r="A16" s="3" t="s">
        <v>425</v>
      </c>
    </row>
    <row r="17" spans="1:8">
      <c r="A17" s="4" t="s">
        <v>426</v>
      </c>
      <c r="B17" s="5" t="n">
        <v>12046</v>
      </c>
      <c r="E17" s="5" t="n">
        <v>6946</v>
      </c>
      <c r="G17" s="5" t="n">
        <v>30655</v>
      </c>
      <c r="H17" s="5" t="n">
        <v>17669</v>
      </c>
    </row>
    <row r="18" spans="1:8">
      <c r="A18" s="4" t="s">
        <v>427</v>
      </c>
      <c r="B18" s="5" t="n">
        <v>12046</v>
      </c>
      <c r="E18" s="5" t="n">
        <v>11092</v>
      </c>
      <c r="G18" s="5" t="n">
        <v>31648</v>
      </c>
      <c r="H18" s="5" t="n">
        <v>28913</v>
      </c>
    </row>
    <row r="19" spans="1:8">
      <c r="A19" s="4" t="s">
        <v>120</v>
      </c>
      <c r="B19" s="5" t="n">
        <v>2610</v>
      </c>
      <c r="E19" s="5" t="n">
        <v>100</v>
      </c>
      <c r="G19" s="5" t="n">
        <v>2630</v>
      </c>
      <c r="H19" s="5" t="n">
        <v>-513</v>
      </c>
    </row>
    <row r="20" spans="1:8">
      <c r="A20" s="4" t="s">
        <v>428</v>
      </c>
      <c r="B20" s="5" t="n">
        <v>2610</v>
      </c>
      <c r="E20" s="5" t="n">
        <v>531</v>
      </c>
      <c r="G20" s="5" t="n">
        <v>2263</v>
      </c>
      <c r="H20" s="5" t="n">
        <v>1628</v>
      </c>
    </row>
    <row r="21" spans="1:8">
      <c r="A21" s="4" t="s">
        <v>100</v>
      </c>
      <c r="B21" s="7" t="n">
        <v>221</v>
      </c>
      <c r="E21" s="7" t="n">
        <v>-467</v>
      </c>
      <c r="G21" s="7" t="n">
        <v>-1935</v>
      </c>
      <c r="H21" s="7" t="n">
        <v>-869</v>
      </c>
    </row>
    <row r="22" spans="1:8">
      <c r="A22" s="4" t="s">
        <v>429</v>
      </c>
      <c r="B22" s="8" t="n">
        <v>0.01</v>
      </c>
      <c r="E22" s="8" t="n">
        <v>-0.02</v>
      </c>
      <c r="G22" s="8" t="n">
        <v>-0.06</v>
      </c>
      <c r="H22" s="8" t="n">
        <v>-0.03</v>
      </c>
    </row>
    <row r="23" spans="1:8">
      <c r="A23" s="4" t="s">
        <v>430</v>
      </c>
      <c r="B23" s="8" t="n">
        <v>0.01</v>
      </c>
      <c r="E23" s="8" t="n">
        <v>-0.02</v>
      </c>
      <c r="G23" s="8" t="n">
        <v>-0.06</v>
      </c>
      <c r="H23" s="8" t="n">
        <v>-0.03</v>
      </c>
    </row>
    <row r="24" spans="1:8">
      <c r="A24" s="4" t="s">
        <v>431</v>
      </c>
      <c r="B24" s="5" t="n">
        <v>32862</v>
      </c>
      <c r="E24" s="5" t="n">
        <v>28447</v>
      </c>
      <c r="G24" s="5" t="n">
        <v>32374</v>
      </c>
      <c r="H24" s="5" t="n">
        <v>27427</v>
      </c>
    </row>
    <row r="25" spans="1:8">
      <c r="A25" s="4" t="s">
        <v>432</v>
      </c>
      <c r="B25" s="5" t="n">
        <v>32862</v>
      </c>
      <c r="E25" s="5" t="n">
        <v>28447</v>
      </c>
      <c r="G25" s="5" t="n">
        <v>32374</v>
      </c>
      <c r="H25" s="5" t="n">
        <v>27427</v>
      </c>
    </row>
    <row r="26" spans="1:8">
      <c r="A26" s="4" t="s">
        <v>433</v>
      </c>
    </row>
    <row r="27" spans="1:8">
      <c r="A27" s="3" t="s">
        <v>414</v>
      </c>
    </row>
    <row r="28" spans="1:8">
      <c r="A28" s="4" t="s">
        <v>434</v>
      </c>
      <c r="E28" s="7" t="n">
        <v>7170</v>
      </c>
      <c r="H28" s="7" t="n">
        <v>7170</v>
      </c>
    </row>
    <row r="29" spans="1:8">
      <c r="A29" s="4" t="s">
        <v>29</v>
      </c>
    </row>
    <row r="30" spans="1:8">
      <c r="A30" s="3" t="s">
        <v>414</v>
      </c>
    </row>
    <row r="31" spans="1:8">
      <c r="A31" s="4" t="s">
        <v>434</v>
      </c>
      <c r="E31" s="5" t="n">
        <v>634</v>
      </c>
      <c r="H31" s="5" t="n">
        <v>634</v>
      </c>
    </row>
    <row r="32" spans="1:8">
      <c r="A32" s="4" t="s">
        <v>30</v>
      </c>
    </row>
    <row r="33" spans="1:8">
      <c r="A33" s="3" t="s">
        <v>414</v>
      </c>
    </row>
    <row r="34" spans="1:8">
      <c r="A34" s="4" t="s">
        <v>434</v>
      </c>
      <c r="E34" s="5" t="n">
        <v>518</v>
      </c>
      <c r="H34" s="5" t="n">
        <v>518</v>
      </c>
    </row>
    <row r="35" spans="1:8">
      <c r="A35" s="4" t="s">
        <v>32</v>
      </c>
    </row>
    <row r="36" spans="1:8">
      <c r="A36" s="3" t="s">
        <v>414</v>
      </c>
    </row>
    <row r="37" spans="1:8">
      <c r="A37" s="4" t="s">
        <v>434</v>
      </c>
      <c r="E37" s="5" t="n">
        <v>763</v>
      </c>
      <c r="H37" s="5" t="n">
        <v>763</v>
      </c>
    </row>
    <row r="38" spans="1:8">
      <c r="A38" s="4" t="s">
        <v>435</v>
      </c>
    </row>
    <row r="39" spans="1:8">
      <c r="A39" s="3" t="s">
        <v>414</v>
      </c>
    </row>
    <row r="40" spans="1:8">
      <c r="A40" s="4" t="s">
        <v>436</v>
      </c>
      <c r="G40" s="4" t="s">
        <v>347</v>
      </c>
    </row>
    <row r="41" spans="1:8">
      <c r="A41" s="4" t="s">
        <v>437</v>
      </c>
    </row>
    <row r="42" spans="1:8">
      <c r="A42" s="3" t="s">
        <v>414</v>
      </c>
    </row>
    <row r="43" spans="1:8">
      <c r="A43" s="4" t="s">
        <v>416</v>
      </c>
      <c r="G43" s="7" t="n">
        <v>1120</v>
      </c>
    </row>
    <row r="44" spans="1:8">
      <c r="A44" s="4" t="s">
        <v>438</v>
      </c>
    </row>
    <row r="45" spans="1:8">
      <c r="A45" s="3" t="s">
        <v>414</v>
      </c>
    </row>
    <row r="46" spans="1:8">
      <c r="A46" s="4" t="s">
        <v>416</v>
      </c>
      <c r="G46" s="5" t="n">
        <v>110000</v>
      </c>
    </row>
    <row r="47" spans="1:8">
      <c r="A47" s="4" t="s">
        <v>257</v>
      </c>
    </row>
    <row r="48" spans="1:8">
      <c r="A48" s="3" t="s">
        <v>414</v>
      </c>
    </row>
    <row r="49" spans="1:8">
      <c r="A49" s="4" t="s">
        <v>39</v>
      </c>
      <c r="B49" s="7" t="n">
        <v>3832</v>
      </c>
      <c r="G49" s="5" t="n">
        <v>3832</v>
      </c>
    </row>
    <row r="50" spans="1:8">
      <c r="A50" s="4" t="s">
        <v>439</v>
      </c>
      <c r="B50" s="5" t="n">
        <v>1831</v>
      </c>
      <c r="G50" s="5" t="n">
        <v>1831</v>
      </c>
    </row>
    <row r="51" spans="1:8">
      <c r="A51" s="4" t="s">
        <v>44</v>
      </c>
      <c r="B51" s="5" t="n">
        <v>99</v>
      </c>
      <c r="G51" s="5" t="n">
        <v>99</v>
      </c>
    </row>
    <row r="52" spans="1:8">
      <c r="A52" s="4" t="s">
        <v>305</v>
      </c>
      <c r="B52" s="5" t="n">
        <v>-4434</v>
      </c>
      <c r="G52" s="5" t="n">
        <v>-4434</v>
      </c>
    </row>
    <row r="53" spans="1:8">
      <c r="A53" s="4" t="s">
        <v>440</v>
      </c>
      <c r="B53" s="5" t="n">
        <v>-13826</v>
      </c>
      <c r="G53" s="5" t="n">
        <v>-13826</v>
      </c>
    </row>
    <row r="54" spans="1:8">
      <c r="A54" s="4" t="s">
        <v>441</v>
      </c>
      <c r="B54" s="5" t="n">
        <v>246144</v>
      </c>
      <c r="G54" s="5" t="n">
        <v>246144</v>
      </c>
    </row>
    <row r="55" spans="1:8">
      <c r="A55" s="4" t="s">
        <v>442</v>
      </c>
      <c r="B55" s="5" t="n">
        <v>-75000</v>
      </c>
      <c r="G55" s="5" t="n">
        <v>-75000</v>
      </c>
    </row>
    <row r="56" spans="1:8">
      <c r="A56" s="4" t="s">
        <v>418</v>
      </c>
      <c r="B56" s="5" t="n">
        <v>171144</v>
      </c>
      <c r="G56" s="5" t="n">
        <v>171144</v>
      </c>
    </row>
    <row r="57" spans="1:8">
      <c r="A57" s="4" t="s">
        <v>443</v>
      </c>
    </row>
    <row r="58" spans="1:8">
      <c r="A58" s="3" t="s">
        <v>414</v>
      </c>
    </row>
    <row r="59" spans="1:8">
      <c r="A59" s="4" t="s">
        <v>434</v>
      </c>
      <c r="B59" s="5" t="n">
        <v>181072</v>
      </c>
      <c r="G59" s="5" t="n">
        <v>181072</v>
      </c>
    </row>
    <row r="60" spans="1:8">
      <c r="A60" s="4" t="s">
        <v>444</v>
      </c>
    </row>
    <row r="61" spans="1:8">
      <c r="A61" s="3" t="s">
        <v>414</v>
      </c>
    </row>
    <row r="62" spans="1:8">
      <c r="A62" s="4" t="s">
        <v>434</v>
      </c>
      <c r="B62" s="5" t="n">
        <v>26155</v>
      </c>
      <c r="G62" s="5" t="n">
        <v>26155</v>
      </c>
    </row>
    <row r="63" spans="1:8">
      <c r="A63" s="4" t="s">
        <v>445</v>
      </c>
    </row>
    <row r="64" spans="1:8">
      <c r="A64" s="3" t="s">
        <v>414</v>
      </c>
    </row>
    <row r="65" spans="1:8">
      <c r="A65" s="4" t="s">
        <v>434</v>
      </c>
      <c r="B65" s="5" t="n">
        <v>48513</v>
      </c>
      <c r="G65" s="5" t="n">
        <v>48513</v>
      </c>
    </row>
    <row r="66" spans="1:8">
      <c r="A66" s="4" t="s">
        <v>446</v>
      </c>
    </row>
    <row r="67" spans="1:8">
      <c r="A67" s="3" t="s">
        <v>414</v>
      </c>
    </row>
    <row r="68" spans="1:8">
      <c r="A68" s="4" t="s">
        <v>434</v>
      </c>
      <c r="B68" s="5" t="n">
        <v>1499</v>
      </c>
      <c r="G68" s="5" t="n">
        <v>1499</v>
      </c>
    </row>
    <row r="69" spans="1:8">
      <c r="A69" s="4" t="s">
        <v>447</v>
      </c>
    </row>
    <row r="70" spans="1:8">
      <c r="A70" s="3" t="s">
        <v>414</v>
      </c>
    </row>
    <row r="71" spans="1:8">
      <c r="A71" s="4" t="s">
        <v>434</v>
      </c>
      <c r="B71" s="5" t="n">
        <v>1139</v>
      </c>
      <c r="G71" s="5" t="n">
        <v>1139</v>
      </c>
    </row>
    <row r="72" spans="1:8">
      <c r="A72" s="4" t="s">
        <v>448</v>
      </c>
    </row>
    <row r="73" spans="1:8">
      <c r="A73" s="3" t="s">
        <v>414</v>
      </c>
    </row>
    <row r="74" spans="1:8">
      <c r="A74" s="4" t="s">
        <v>434</v>
      </c>
      <c r="B74" s="5" t="n">
        <v>264</v>
      </c>
      <c r="G74" s="5" t="n">
        <v>264</v>
      </c>
    </row>
    <row r="75" spans="1:8">
      <c r="A75" s="4" t="s">
        <v>449</v>
      </c>
    </row>
    <row r="76" spans="1:8">
      <c r="A76" s="3" t="s">
        <v>414</v>
      </c>
    </row>
    <row r="77" spans="1:8">
      <c r="A77" s="4" t="s">
        <v>416</v>
      </c>
      <c r="G77" s="5" t="n">
        <v>111600</v>
      </c>
    </row>
    <row r="78" spans="1:8">
      <c r="A78" s="4" t="s">
        <v>417</v>
      </c>
      <c r="B78" s="5" t="n">
        <v>0</v>
      </c>
      <c r="G78" s="5" t="n">
        <v>0</v>
      </c>
    </row>
    <row r="79" spans="1:8">
      <c r="A79" s="4" t="s">
        <v>450</v>
      </c>
      <c r="G79" s="5" t="n">
        <v>10100</v>
      </c>
    </row>
    <row r="80" spans="1:8">
      <c r="A80" s="4" t="s">
        <v>451</v>
      </c>
      <c r="G80" s="5" t="n">
        <v>2400</v>
      </c>
    </row>
    <row r="81" spans="1:8">
      <c r="A81" s="4" t="s">
        <v>452</v>
      </c>
    </row>
    <row r="82" spans="1:8">
      <c r="A82" s="3" t="s">
        <v>425</v>
      </c>
    </row>
    <row r="83" spans="1:8">
      <c r="A83" s="4" t="s">
        <v>426</v>
      </c>
      <c r="E83" s="5" t="n">
        <v>4146</v>
      </c>
      <c r="G83" s="5" t="n">
        <v>993</v>
      </c>
      <c r="H83" s="5" t="n">
        <v>11244</v>
      </c>
    </row>
    <row r="84" spans="1:8">
      <c r="A84" s="4" t="s">
        <v>120</v>
      </c>
      <c r="E84" s="7" t="n">
        <v>431</v>
      </c>
      <c r="G84" s="5" t="n">
        <v>-367</v>
      </c>
      <c r="H84" s="7" t="n">
        <v>2141</v>
      </c>
    </row>
    <row r="85" spans="1:8">
      <c r="A85" s="4" t="s">
        <v>304</v>
      </c>
    </row>
    <row r="86" spans="1:8">
      <c r="A86" s="3" t="s">
        <v>414</v>
      </c>
    </row>
    <row r="87" spans="1:8">
      <c r="A87" s="4" t="s">
        <v>419</v>
      </c>
      <c r="C87" s="7" t="n">
        <v>200</v>
      </c>
      <c r="F87" s="7" t="n">
        <v>200</v>
      </c>
    </row>
    <row r="88" spans="1:8">
      <c r="A88" s="4" t="s">
        <v>296</v>
      </c>
      <c r="B88" s="5" t="n">
        <v>200</v>
      </c>
    </row>
    <row r="89" spans="1:8">
      <c r="A89" s="4" t="s">
        <v>453</v>
      </c>
    </row>
    <row r="90" spans="1:8">
      <c r="A90" s="3" t="s">
        <v>414</v>
      </c>
    </row>
    <row r="91" spans="1:8">
      <c r="A91" s="4" t="s">
        <v>439</v>
      </c>
      <c r="B91" s="5" t="n">
        <v>600</v>
      </c>
      <c r="G91" s="5" t="n">
        <v>600</v>
      </c>
    </row>
    <row r="92" spans="1:8">
      <c r="A92" s="4" t="s">
        <v>305</v>
      </c>
      <c r="B92" s="5" t="n">
        <v>1100</v>
      </c>
      <c r="G92" s="5" t="n">
        <v>1100</v>
      </c>
    </row>
    <row r="93" spans="1:8">
      <c r="A93" s="4" t="s">
        <v>440</v>
      </c>
      <c r="B93" s="5" t="n">
        <v>600</v>
      </c>
      <c r="G93" s="5" t="n">
        <v>600</v>
      </c>
    </row>
    <row r="94" spans="1:8">
      <c r="A94" s="4" t="s">
        <v>454</v>
      </c>
    </row>
    <row r="95" spans="1:8">
      <c r="A95" s="3" t="s">
        <v>414</v>
      </c>
    </row>
    <row r="96" spans="1:8">
      <c r="A96" s="4" t="s">
        <v>434</v>
      </c>
      <c r="B96" s="5" t="n">
        <v>800</v>
      </c>
      <c r="G96" s="5" t="n">
        <v>800</v>
      </c>
    </row>
    <row r="97" spans="1:8">
      <c r="A97" s="4" t="s">
        <v>455</v>
      </c>
    </row>
    <row r="98" spans="1:8">
      <c r="A98" s="3" t="s">
        <v>414</v>
      </c>
    </row>
    <row r="99" spans="1:8">
      <c r="A99" s="4" t="s">
        <v>434</v>
      </c>
      <c r="B99" s="5" t="n">
        <v>100</v>
      </c>
      <c r="G99" s="5" t="n">
        <v>100</v>
      </c>
    </row>
    <row r="100" spans="1:8">
      <c r="A100" s="4" t="s">
        <v>456</v>
      </c>
    </row>
    <row r="101" spans="1:8">
      <c r="A101" s="3" t="s">
        <v>414</v>
      </c>
    </row>
    <row r="102" spans="1:8">
      <c r="A102" s="4" t="s">
        <v>434</v>
      </c>
      <c r="B102" s="7" t="n">
        <v>200</v>
      </c>
      <c r="G102" s="7" t="n">
        <v>200</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457</v>
      </c>
      <c r="B1" s="2" t="s">
        <v>1</v>
      </c>
    </row>
    <row r="2" spans="1:5">
      <c r="B2" s="2" t="s">
        <v>458</v>
      </c>
      <c r="C2" s="2" t="s">
        <v>459</v>
      </c>
      <c r="D2" s="2" t="s">
        <v>460</v>
      </c>
      <c r="E2" s="2" t="s">
        <v>461</v>
      </c>
    </row>
    <row r="3" spans="1:5">
      <c r="A3" s="3" t="s">
        <v>462</v>
      </c>
    </row>
    <row r="4" spans="1:5">
      <c r="A4" s="4" t="s">
        <v>463</v>
      </c>
      <c r="E4" s="5" t="n">
        <v>38</v>
      </c>
    </row>
    <row r="5" spans="1:5">
      <c r="A5" s="4" t="s">
        <v>464</v>
      </c>
      <c r="B5" s="7" t="n">
        <v>6650000</v>
      </c>
      <c r="C5" s="7" t="n">
        <v>2780000</v>
      </c>
    </row>
    <row r="6" spans="1:5">
      <c r="A6" s="4" t="s">
        <v>465</v>
      </c>
      <c r="B6" s="5" t="n">
        <v>-10000</v>
      </c>
      <c r="C6" s="5" t="n">
        <v>-4000</v>
      </c>
    </row>
    <row r="7" spans="1:5">
      <c r="A7" s="4" t="s">
        <v>466</v>
      </c>
      <c r="B7" s="5" t="n">
        <v>311000</v>
      </c>
      <c r="C7" s="5" t="n">
        <v>67000</v>
      </c>
    </row>
    <row r="8" spans="1:5">
      <c r="A8" s="4" t="s">
        <v>467</v>
      </c>
      <c r="B8" s="5" t="n">
        <v>6951000</v>
      </c>
      <c r="C8" s="5" t="n">
        <v>2843000</v>
      </c>
    </row>
    <row r="9" spans="1:5">
      <c r="A9" s="4" t="s">
        <v>468</v>
      </c>
      <c r="B9" s="5" t="n">
        <v>6700000</v>
      </c>
      <c r="C9" s="5" t="n">
        <v>2800000</v>
      </c>
    </row>
    <row r="10" spans="1:5">
      <c r="A10" s="4" t="s">
        <v>469</v>
      </c>
    </row>
    <row r="11" spans="1:5">
      <c r="A11" s="3" t="s">
        <v>462</v>
      </c>
    </row>
    <row r="12" spans="1:5">
      <c r="A12" s="4" t="s">
        <v>464</v>
      </c>
      <c r="B12" s="5" t="n">
        <v>1800000</v>
      </c>
      <c r="C12" s="5" t="n">
        <v>1800000</v>
      </c>
    </row>
    <row r="13" spans="1:5">
      <c r="A13" s="4" t="s">
        <v>470</v>
      </c>
    </row>
    <row r="14" spans="1:5">
      <c r="A14" s="3" t="s">
        <v>462</v>
      </c>
    </row>
    <row r="15" spans="1:5">
      <c r="A15" s="4" t="s">
        <v>464</v>
      </c>
      <c r="B15" s="5" t="n">
        <v>240000</v>
      </c>
      <c r="C15" s="7" t="n">
        <v>980000</v>
      </c>
    </row>
    <row r="16" spans="1:5">
      <c r="A16" s="4" t="s">
        <v>471</v>
      </c>
    </row>
    <row r="17" spans="1:5">
      <c r="A17" s="3" t="s">
        <v>462</v>
      </c>
    </row>
    <row r="18" spans="1:5">
      <c r="A18" s="4" t="s">
        <v>464</v>
      </c>
      <c r="B18" s="5" t="n">
        <v>2194000</v>
      </c>
    </row>
    <row r="19" spans="1:5">
      <c r="A19" s="4" t="s">
        <v>472</v>
      </c>
    </row>
    <row r="20" spans="1:5">
      <c r="A20" s="3" t="s">
        <v>462</v>
      </c>
    </row>
    <row r="21" spans="1:5">
      <c r="A21" s="4" t="s">
        <v>464</v>
      </c>
      <c r="B21" s="5" t="n">
        <v>1647000</v>
      </c>
    </row>
    <row r="22" spans="1:5">
      <c r="A22" s="4" t="s">
        <v>473</v>
      </c>
    </row>
    <row r="23" spans="1:5">
      <c r="A23" s="3" t="s">
        <v>462</v>
      </c>
    </row>
    <row r="24" spans="1:5">
      <c r="A24" s="4" t="s">
        <v>464</v>
      </c>
      <c r="B24" s="5" t="n">
        <v>100000</v>
      </c>
    </row>
    <row r="25" spans="1:5">
      <c r="A25" s="4" t="s">
        <v>474</v>
      </c>
    </row>
    <row r="26" spans="1:5">
      <c r="A26" s="3" t="s">
        <v>462</v>
      </c>
    </row>
    <row r="27" spans="1:5">
      <c r="A27" s="4" t="s">
        <v>464</v>
      </c>
      <c r="B27" s="7" t="n">
        <v>669000</v>
      </c>
    </row>
    <row r="28" spans="1:5">
      <c r="A28" s="4" t="s">
        <v>475</v>
      </c>
    </row>
    <row r="29" spans="1:5">
      <c r="A29" s="3" t="s">
        <v>462</v>
      </c>
    </row>
    <row r="30" spans="1:5">
      <c r="A30" s="4" t="s">
        <v>476</v>
      </c>
      <c r="D30" s="7" t="n">
        <v>100000</v>
      </c>
    </row>
    <row r="31" spans="1:5">
      <c r="A31" s="4" t="s">
        <v>477</v>
      </c>
    </row>
    <row r="32" spans="1:5">
      <c r="A32" s="3" t="s">
        <v>462</v>
      </c>
    </row>
    <row r="33" spans="1:5">
      <c r="A33" s="4" t="s">
        <v>478</v>
      </c>
      <c r="B33" s="4" t="s">
        <v>4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2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30"/>
    <col customWidth="1" max="11" min="11" width="21"/>
    <col customWidth="1" max="12" min="12" width="14"/>
    <col customWidth="1" max="13" min="13" width="21"/>
    <col customWidth="1" max="14" min="14" width="24"/>
    <col customWidth="1" max="15" min="15" width="21"/>
    <col customWidth="1" max="16" min="16" width="14"/>
    <col customWidth="1" max="17" min="17" width="21"/>
    <col customWidth="1" max="18" min="18" width="31"/>
    <col customWidth="1" max="19" min="19" width="14"/>
    <col customWidth="1" max="20" min="20" width="31"/>
    <col customWidth="1" max="21" min="21" width="31"/>
    <col customWidth="1" max="22" min="22" width="21"/>
  </cols>
  <sheetData>
    <row r="1" spans="1:22">
      <c r="A1" s="1" t="s">
        <v>480</v>
      </c>
      <c r="B1" s="2" t="s">
        <v>481</v>
      </c>
      <c r="C1" s="2" t="s">
        <v>482</v>
      </c>
      <c r="D1" s="2" t="s">
        <v>483</v>
      </c>
      <c r="E1" s="2" t="s">
        <v>484</v>
      </c>
      <c r="F1" s="2" t="s">
        <v>485</v>
      </c>
      <c r="G1" s="2" t="s">
        <v>486</v>
      </c>
      <c r="H1" s="2" t="s">
        <v>487</v>
      </c>
      <c r="I1" s="2" t="s">
        <v>488</v>
      </c>
      <c r="J1" s="2" t="s">
        <v>489</v>
      </c>
      <c r="K1" s="2" t="s">
        <v>146</v>
      </c>
      <c r="L1" s="2" t="s">
        <v>490</v>
      </c>
      <c r="M1" s="2" t="s">
        <v>491</v>
      </c>
      <c r="N1" s="2" t="s">
        <v>492</v>
      </c>
      <c r="O1" s="2" t="s">
        <v>459</v>
      </c>
      <c r="P1" s="2" t="s">
        <v>493</v>
      </c>
      <c r="Q1" s="2" t="s">
        <v>494</v>
      </c>
      <c r="R1" s="2" t="s">
        <v>495</v>
      </c>
      <c r="S1" s="2" t="s">
        <v>496</v>
      </c>
      <c r="T1" s="2" t="s">
        <v>497</v>
      </c>
      <c r="U1" s="2" t="s">
        <v>498</v>
      </c>
      <c r="V1" s="2" t="s">
        <v>499</v>
      </c>
    </row>
    <row r="2" spans="1:22">
      <c r="A2" s="3" t="s">
        <v>500</v>
      </c>
    </row>
    <row r="3" spans="1:22">
      <c r="A3" s="4" t="s">
        <v>501</v>
      </c>
      <c r="J3" s="7" t="n">
        <v>464494000</v>
      </c>
      <c r="O3" s="7" t="n">
        <v>308779000</v>
      </c>
    </row>
    <row r="4" spans="1:22">
      <c r="A4" s="4" t="s">
        <v>502</v>
      </c>
      <c r="J4" s="5" t="n">
        <v>-1360000</v>
      </c>
      <c r="O4" s="5" t="n">
        <v>-1193000</v>
      </c>
    </row>
    <row r="5" spans="1:22">
      <c r="A5" s="4" t="s">
        <v>503</v>
      </c>
      <c r="J5" s="5" t="n">
        <v>20000</v>
      </c>
      <c r="O5" s="5" t="n">
        <v>110000</v>
      </c>
    </row>
    <row r="6" spans="1:22">
      <c r="A6" s="4" t="s">
        <v>504</v>
      </c>
      <c r="J6" s="5" t="n">
        <v>465834000</v>
      </c>
      <c r="O6" s="5" t="n">
        <v>309862000</v>
      </c>
    </row>
    <row r="7" spans="1:22">
      <c r="A7" s="4" t="s">
        <v>505</v>
      </c>
      <c r="J7" s="5" t="n">
        <v>917401000</v>
      </c>
    </row>
    <row r="8" spans="1:22">
      <c r="A8" s="4" t="s">
        <v>506</v>
      </c>
      <c r="J8" s="5" t="n">
        <v>3100000</v>
      </c>
    </row>
    <row r="9" spans="1:22">
      <c r="A9" s="4" t="s">
        <v>507</v>
      </c>
      <c r="J9" s="5" t="n">
        <v>465800000</v>
      </c>
    </row>
    <row r="10" spans="1:22">
      <c r="A10" s="4" t="s">
        <v>508</v>
      </c>
      <c r="J10" s="5" t="n">
        <v>0</v>
      </c>
    </row>
    <row r="11" spans="1:22">
      <c r="A11" s="4" t="s">
        <v>509</v>
      </c>
      <c r="J11" s="5" t="n">
        <v>20819000</v>
      </c>
      <c r="K11" s="7" t="n">
        <v>84750000</v>
      </c>
    </row>
    <row r="12" spans="1:22">
      <c r="A12" s="4" t="s">
        <v>179</v>
      </c>
      <c r="J12" s="5" t="n">
        <v>817000</v>
      </c>
      <c r="K12" s="5" t="n">
        <v>937000</v>
      </c>
    </row>
    <row r="13" spans="1:22">
      <c r="A13" s="4" t="s">
        <v>50</v>
      </c>
      <c r="J13" s="5" t="n">
        <v>2886000</v>
      </c>
      <c r="O13" s="5" t="n">
        <v>1538000</v>
      </c>
    </row>
    <row r="14" spans="1:22">
      <c r="A14" s="4" t="s">
        <v>188</v>
      </c>
      <c r="J14" s="5" t="n">
        <v>8491000</v>
      </c>
      <c r="K14" s="5" t="n">
        <v>6706000</v>
      </c>
    </row>
    <row r="15" spans="1:22">
      <c r="A15" s="4" t="s">
        <v>326</v>
      </c>
      <c r="J15" s="5" t="n">
        <v>500000</v>
      </c>
      <c r="K15" s="5" t="n">
        <v>700000</v>
      </c>
    </row>
    <row r="16" spans="1:22">
      <c r="A16" s="3" t="s">
        <v>510</v>
      </c>
    </row>
    <row r="17" spans="1:22">
      <c r="A17" s="4" t="s">
        <v>336</v>
      </c>
      <c r="J17" s="5" t="n">
        <v>60400000</v>
      </c>
    </row>
    <row r="18" spans="1:22">
      <c r="A18" s="5" t="n">
        <v>2019</v>
      </c>
      <c r="J18" s="5" t="n">
        <v>6481000</v>
      </c>
    </row>
    <row r="19" spans="1:22">
      <c r="A19" s="5" t="n">
        <v>2020</v>
      </c>
      <c r="J19" s="5" t="n">
        <v>48300000</v>
      </c>
    </row>
    <row r="20" spans="1:22">
      <c r="A20" s="4" t="s">
        <v>337</v>
      </c>
      <c r="J20" s="5" t="n">
        <v>350653000</v>
      </c>
    </row>
    <row r="21" spans="1:22">
      <c r="A21" s="4" t="s">
        <v>116</v>
      </c>
      <c r="J21" s="7" t="n">
        <v>465834000</v>
      </c>
    </row>
    <row r="22" spans="1:22">
      <c r="A22" s="4" t="s">
        <v>511</v>
      </c>
    </row>
    <row r="23" spans="1:22">
      <c r="A23" s="3" t="s">
        <v>500</v>
      </c>
    </row>
    <row r="24" spans="1:22">
      <c r="A24" s="4" t="s">
        <v>512</v>
      </c>
      <c r="V24" s="7" t="n">
        <v>165000000</v>
      </c>
    </row>
    <row r="25" spans="1:22">
      <c r="A25" s="4" t="s">
        <v>513</v>
      </c>
      <c r="J25" s="4" t="s">
        <v>514</v>
      </c>
    </row>
    <row r="26" spans="1:22">
      <c r="A26" s="4" t="s">
        <v>515</v>
      </c>
      <c r="J26" s="7" t="n">
        <v>134800000</v>
      </c>
      <c r="O26" s="5" t="n">
        <v>155500000</v>
      </c>
    </row>
    <row r="27" spans="1:22">
      <c r="A27" s="4" t="s">
        <v>516</v>
      </c>
    </row>
    <row r="28" spans="1:22">
      <c r="A28" s="3" t="s">
        <v>500</v>
      </c>
    </row>
    <row r="29" spans="1:22">
      <c r="A29" s="4" t="s">
        <v>517</v>
      </c>
      <c r="J29" s="4" t="s">
        <v>514</v>
      </c>
    </row>
    <row r="30" spans="1:22">
      <c r="A30" s="4" t="s">
        <v>518</v>
      </c>
      <c r="J30" s="10" t="n">
        <v>1.5</v>
      </c>
    </row>
    <row r="31" spans="1:22">
      <c r="A31" s="4" t="s">
        <v>519</v>
      </c>
      <c r="G31" s="4" t="s">
        <v>361</v>
      </c>
    </row>
    <row r="32" spans="1:22">
      <c r="A32" s="4" t="s">
        <v>520</v>
      </c>
      <c r="G32" s="4" t="s">
        <v>521</v>
      </c>
    </row>
    <row r="33" spans="1:22">
      <c r="A33" s="4" t="s">
        <v>522</v>
      </c>
    </row>
    <row r="34" spans="1:22">
      <c r="A34" s="3" t="s">
        <v>500</v>
      </c>
    </row>
    <row r="35" spans="1:22">
      <c r="A35" s="4" t="s">
        <v>523</v>
      </c>
      <c r="U35" s="5" t="n">
        <v>2</v>
      </c>
    </row>
    <row r="36" spans="1:22">
      <c r="A36" s="4" t="s">
        <v>524</v>
      </c>
      <c r="U36" s="7" t="n">
        <v>53000000</v>
      </c>
    </row>
    <row r="37" spans="1:22">
      <c r="A37" s="4" t="s">
        <v>179</v>
      </c>
      <c r="K37" s="5" t="n">
        <v>173907</v>
      </c>
    </row>
    <row r="38" spans="1:22">
      <c r="A38" s="4" t="s">
        <v>188</v>
      </c>
      <c r="K38" s="5" t="n">
        <v>2271867</v>
      </c>
    </row>
    <row r="39" spans="1:22">
      <c r="A39" s="4" t="s">
        <v>525</v>
      </c>
      <c r="K39" s="7" t="n">
        <v>2120000</v>
      </c>
    </row>
    <row r="40" spans="1:22">
      <c r="A40" s="4" t="s">
        <v>526</v>
      </c>
      <c r="K40" s="4" t="s">
        <v>527</v>
      </c>
    </row>
    <row r="41" spans="1:22">
      <c r="A41" s="4" t="s">
        <v>528</v>
      </c>
    </row>
    <row r="42" spans="1:22">
      <c r="A42" s="3" t="s">
        <v>500</v>
      </c>
    </row>
    <row r="43" spans="1:22">
      <c r="A43" s="4" t="s">
        <v>529</v>
      </c>
      <c r="L43" s="4" t="s">
        <v>530</v>
      </c>
    </row>
    <row r="44" spans="1:22">
      <c r="A44" s="4" t="s">
        <v>523</v>
      </c>
      <c r="R44" s="5" t="n">
        <v>5</v>
      </c>
      <c r="T44" s="5" t="n">
        <v>5</v>
      </c>
    </row>
    <row r="45" spans="1:22">
      <c r="A45" s="4" t="s">
        <v>179</v>
      </c>
      <c r="J45" s="7" t="n">
        <v>800000</v>
      </c>
    </row>
    <row r="46" spans="1:22">
      <c r="A46" s="4" t="s">
        <v>531</v>
      </c>
    </row>
    <row r="47" spans="1:22">
      <c r="A47" s="3" t="s">
        <v>500</v>
      </c>
    </row>
    <row r="48" spans="1:22">
      <c r="A48" s="4" t="s">
        <v>532</v>
      </c>
      <c r="T48" s="7" t="n">
        <v>127000000</v>
      </c>
    </row>
    <row r="49" spans="1:22">
      <c r="A49" s="4" t="s">
        <v>533</v>
      </c>
      <c r="J49" s="4" t="s">
        <v>514</v>
      </c>
    </row>
    <row r="50" spans="1:22">
      <c r="A50" s="4" t="s">
        <v>534</v>
      </c>
    </row>
    <row r="51" spans="1:22">
      <c r="A51" s="3" t="s">
        <v>500</v>
      </c>
    </row>
    <row r="52" spans="1:22">
      <c r="A52" s="4" t="s">
        <v>529</v>
      </c>
      <c r="S52" s="4" t="s">
        <v>535</v>
      </c>
    </row>
    <row r="53" spans="1:22">
      <c r="A53" s="4" t="s">
        <v>536</v>
      </c>
      <c r="J53" s="4" t="s">
        <v>537</v>
      </c>
    </row>
    <row r="54" spans="1:22">
      <c r="A54" s="4" t="s">
        <v>532</v>
      </c>
      <c r="T54" s="5" t="n">
        <v>90000000</v>
      </c>
    </row>
    <row r="55" spans="1:22">
      <c r="A55" s="4" t="s">
        <v>538</v>
      </c>
    </row>
    <row r="56" spans="1:22">
      <c r="A56" s="3" t="s">
        <v>500</v>
      </c>
    </row>
    <row r="57" spans="1:22">
      <c r="A57" s="4" t="s">
        <v>532</v>
      </c>
      <c r="T57" s="5" t="n">
        <v>16000000</v>
      </c>
    </row>
    <row r="58" spans="1:22">
      <c r="A58" s="4" t="s">
        <v>539</v>
      </c>
    </row>
    <row r="59" spans="1:22">
      <c r="A59" s="3" t="s">
        <v>500</v>
      </c>
    </row>
    <row r="60" spans="1:22">
      <c r="A60" s="4" t="s">
        <v>532</v>
      </c>
      <c r="T60" s="7" t="n">
        <v>21000000</v>
      </c>
    </row>
    <row r="61" spans="1:22">
      <c r="A61" s="4" t="s">
        <v>540</v>
      </c>
    </row>
    <row r="62" spans="1:22">
      <c r="A62" s="3" t="s">
        <v>500</v>
      </c>
    </row>
    <row r="63" spans="1:22">
      <c r="A63" s="4" t="s">
        <v>529</v>
      </c>
      <c r="J63" s="4" t="s">
        <v>541</v>
      </c>
    </row>
    <row r="64" spans="1:22">
      <c r="A64" s="4" t="s">
        <v>542</v>
      </c>
      <c r="J64" s="4" t="s">
        <v>543</v>
      </c>
    </row>
    <row r="65" spans="1:22">
      <c r="A65" s="4" t="s">
        <v>544</v>
      </c>
      <c r="J65" s="4" t="s">
        <v>545</v>
      </c>
    </row>
    <row r="66" spans="1:22">
      <c r="A66" s="4" t="s">
        <v>546</v>
      </c>
    </row>
    <row r="67" spans="1:22">
      <c r="A67" s="3" t="s">
        <v>500</v>
      </c>
    </row>
    <row r="68" spans="1:22">
      <c r="A68" s="4" t="s">
        <v>529</v>
      </c>
      <c r="R68" s="4" t="s">
        <v>547</v>
      </c>
    </row>
    <row r="69" spans="1:22">
      <c r="A69" s="4" t="s">
        <v>548</v>
      </c>
    </row>
    <row r="70" spans="1:22">
      <c r="A70" s="3" t="s">
        <v>500</v>
      </c>
    </row>
    <row r="71" spans="1:22">
      <c r="A71" s="4" t="s">
        <v>549</v>
      </c>
      <c r="E71" s="4" t="s">
        <v>550</v>
      </c>
      <c r="F71" s="4" t="s">
        <v>550</v>
      </c>
      <c r="H71" s="4" t="s">
        <v>550</v>
      </c>
      <c r="I71" s="4" t="s">
        <v>550</v>
      </c>
    </row>
    <row r="72" spans="1:22">
      <c r="A72" s="4" t="s">
        <v>512</v>
      </c>
      <c r="E72" s="7" t="n">
        <v>15000000</v>
      </c>
      <c r="F72" s="7" t="n">
        <v>25000000</v>
      </c>
      <c r="H72" s="7" t="n">
        <v>25000000</v>
      </c>
      <c r="I72" s="7" t="n">
        <v>25000000</v>
      </c>
    </row>
    <row r="73" spans="1:22">
      <c r="A73" s="4" t="s">
        <v>551</v>
      </c>
      <c r="J73" s="5" t="n">
        <v>4</v>
      </c>
    </row>
    <row r="74" spans="1:22">
      <c r="A74" s="4" t="s">
        <v>552</v>
      </c>
      <c r="E74" s="4" t="s">
        <v>553</v>
      </c>
      <c r="F74" s="4" t="s">
        <v>553</v>
      </c>
      <c r="H74" s="4" t="s">
        <v>553</v>
      </c>
      <c r="I74" s="4" t="s">
        <v>553</v>
      </c>
    </row>
    <row r="75" spans="1:22">
      <c r="A75" s="4" t="s">
        <v>554</v>
      </c>
      <c r="D75" s="4" t="s">
        <v>342</v>
      </c>
    </row>
    <row r="76" spans="1:22">
      <c r="A76" s="4" t="s">
        <v>555</v>
      </c>
    </row>
    <row r="77" spans="1:22">
      <c r="A77" s="3" t="s">
        <v>500</v>
      </c>
    </row>
    <row r="78" spans="1:22">
      <c r="A78" s="4" t="s">
        <v>556</v>
      </c>
      <c r="D78" s="4" t="s">
        <v>557</v>
      </c>
    </row>
    <row r="79" spans="1:22">
      <c r="A79" s="4" t="s">
        <v>549</v>
      </c>
      <c r="D79" s="4" t="s">
        <v>550</v>
      </c>
    </row>
    <row r="80" spans="1:22">
      <c r="A80" s="4" t="s">
        <v>512</v>
      </c>
      <c r="D80" s="7" t="n">
        <v>30</v>
      </c>
    </row>
    <row r="81" spans="1:22">
      <c r="A81" s="4" t="s">
        <v>552</v>
      </c>
      <c r="D81" s="4" t="s">
        <v>553</v>
      </c>
    </row>
    <row r="82" spans="1:22">
      <c r="A82" s="4" t="s">
        <v>558</v>
      </c>
    </row>
    <row r="83" spans="1:22">
      <c r="A83" s="3" t="s">
        <v>500</v>
      </c>
    </row>
    <row r="84" spans="1:22">
      <c r="A84" s="4" t="s">
        <v>559</v>
      </c>
      <c r="D84" s="4" t="s">
        <v>514</v>
      </c>
    </row>
    <row r="85" spans="1:22">
      <c r="A85" s="4" t="s">
        <v>560</v>
      </c>
    </row>
    <row r="86" spans="1:22">
      <c r="A86" s="3" t="s">
        <v>500</v>
      </c>
    </row>
    <row r="87" spans="1:22">
      <c r="A87" s="4" t="s">
        <v>556</v>
      </c>
      <c r="J87" s="4" t="s">
        <v>561</v>
      </c>
    </row>
    <row r="88" spans="1:22">
      <c r="A88" s="4" t="s">
        <v>562</v>
      </c>
    </row>
    <row r="89" spans="1:22">
      <c r="A89" s="3" t="s">
        <v>500</v>
      </c>
    </row>
    <row r="90" spans="1:22">
      <c r="A90" s="4" t="s">
        <v>556</v>
      </c>
      <c r="E90" s="4" t="s">
        <v>557</v>
      </c>
      <c r="F90" s="4" t="s">
        <v>557</v>
      </c>
      <c r="H90" s="4" t="s">
        <v>557</v>
      </c>
      <c r="I90" s="4" t="s">
        <v>557</v>
      </c>
    </row>
    <row r="91" spans="1:22">
      <c r="A91" s="4" t="s">
        <v>563</v>
      </c>
    </row>
    <row r="92" spans="1:22">
      <c r="A92" s="3" t="s">
        <v>510</v>
      </c>
    </row>
    <row r="93" spans="1:22">
      <c r="A93" s="4" t="s">
        <v>507</v>
      </c>
      <c r="J93" s="7" t="n">
        <v>458900000</v>
      </c>
      <c r="O93" s="5" t="n">
        <v>300100000</v>
      </c>
    </row>
    <row r="94" spans="1:22">
      <c r="A94" s="4" t="s">
        <v>564</v>
      </c>
    </row>
    <row r="95" spans="1:22">
      <c r="A95" s="3" t="s">
        <v>500</v>
      </c>
    </row>
    <row r="96" spans="1:22">
      <c r="A96" s="4" t="s">
        <v>504</v>
      </c>
      <c r="O96" s="5" t="n">
        <v>20700000</v>
      </c>
    </row>
    <row r="97" spans="1:22">
      <c r="A97" s="4" t="s">
        <v>529</v>
      </c>
      <c r="J97" s="4" t="s">
        <v>535</v>
      </c>
    </row>
    <row r="98" spans="1:22">
      <c r="A98" s="4" t="s">
        <v>536</v>
      </c>
      <c r="J98" s="4" t="s">
        <v>535</v>
      </c>
    </row>
    <row r="99" spans="1:22">
      <c r="A99" s="4" t="s">
        <v>509</v>
      </c>
      <c r="C99" s="7" t="n">
        <v>20700000</v>
      </c>
    </row>
    <row r="100" spans="1:22">
      <c r="A100" s="4" t="s">
        <v>565</v>
      </c>
    </row>
    <row r="101" spans="1:22">
      <c r="A101" s="3" t="s">
        <v>500</v>
      </c>
    </row>
    <row r="102" spans="1:22">
      <c r="A102" s="4" t="s">
        <v>504</v>
      </c>
      <c r="J102" s="7" t="n">
        <v>5460000</v>
      </c>
      <c r="O102" s="5" t="n">
        <v>5460000</v>
      </c>
    </row>
    <row r="103" spans="1:22">
      <c r="A103" s="4" t="s">
        <v>529</v>
      </c>
      <c r="J103" s="4" t="s">
        <v>566</v>
      </c>
    </row>
    <row r="104" spans="1:22">
      <c r="A104" s="4" t="s">
        <v>536</v>
      </c>
      <c r="J104" s="4" t="s">
        <v>566</v>
      </c>
    </row>
    <row r="105" spans="1:22">
      <c r="A105" s="4" t="s">
        <v>505</v>
      </c>
      <c r="J105" s="7" t="n">
        <v>9557000</v>
      </c>
    </row>
    <row r="106" spans="1:22">
      <c r="A106" s="4" t="s">
        <v>509</v>
      </c>
      <c r="B106" s="7" t="n">
        <v>5500000</v>
      </c>
    </row>
    <row r="107" spans="1:22">
      <c r="A107" s="4" t="s">
        <v>567</v>
      </c>
    </row>
    <row r="108" spans="1:22">
      <c r="A108" s="3" t="s">
        <v>500</v>
      </c>
    </row>
    <row r="109" spans="1:22">
      <c r="A109" s="4" t="s">
        <v>504</v>
      </c>
      <c r="J109" s="7" t="n">
        <v>10680000</v>
      </c>
      <c r="O109" s="5" t="n">
        <v>10680000</v>
      </c>
    </row>
    <row r="110" spans="1:22">
      <c r="A110" s="4" t="s">
        <v>529</v>
      </c>
      <c r="J110" s="4" t="s">
        <v>568</v>
      </c>
    </row>
    <row r="111" spans="1:22">
      <c r="A111" s="4" t="s">
        <v>536</v>
      </c>
      <c r="J111" s="4" t="s">
        <v>568</v>
      </c>
    </row>
    <row r="112" spans="1:22">
      <c r="A112" s="4" t="s">
        <v>505</v>
      </c>
      <c r="J112" s="7" t="n">
        <v>11487000</v>
      </c>
    </row>
    <row r="113" spans="1:22">
      <c r="A113" s="4" t="s">
        <v>569</v>
      </c>
    </row>
    <row r="114" spans="1:22">
      <c r="A114" s="3" t="s">
        <v>500</v>
      </c>
    </row>
    <row r="115" spans="1:22">
      <c r="A115" s="4" t="s">
        <v>504</v>
      </c>
      <c r="J115" s="7" t="n">
        <v>13400000</v>
      </c>
      <c r="O115" s="5" t="n">
        <v>13400000</v>
      </c>
    </row>
    <row r="116" spans="1:22">
      <c r="A116" s="4" t="s">
        <v>529</v>
      </c>
      <c r="J116" s="4" t="s">
        <v>568</v>
      </c>
    </row>
    <row r="117" spans="1:22">
      <c r="A117" s="4" t="s">
        <v>536</v>
      </c>
      <c r="J117" s="4" t="s">
        <v>568</v>
      </c>
    </row>
    <row r="118" spans="1:22">
      <c r="A118" s="4" t="s">
        <v>505</v>
      </c>
      <c r="J118" s="7" t="n">
        <v>23588000</v>
      </c>
    </row>
    <row r="119" spans="1:22">
      <c r="A119" s="4" t="s">
        <v>570</v>
      </c>
    </row>
    <row r="120" spans="1:22">
      <c r="A120" s="3" t="s">
        <v>500</v>
      </c>
    </row>
    <row r="121" spans="1:22">
      <c r="A121" s="4" t="s">
        <v>504</v>
      </c>
      <c r="J121" s="7" t="n">
        <v>30860000</v>
      </c>
      <c r="O121" s="5" t="n">
        <v>30860000</v>
      </c>
    </row>
    <row r="122" spans="1:22">
      <c r="A122" s="4" t="s">
        <v>529</v>
      </c>
      <c r="J122" s="4" t="s">
        <v>571</v>
      </c>
    </row>
    <row r="123" spans="1:22">
      <c r="A123" s="4" t="s">
        <v>536</v>
      </c>
      <c r="J123" s="4" t="s">
        <v>571</v>
      </c>
    </row>
    <row r="124" spans="1:22">
      <c r="A124" s="4" t="s">
        <v>505</v>
      </c>
      <c r="J124" s="7" t="n">
        <v>61104000</v>
      </c>
    </row>
    <row r="125" spans="1:22">
      <c r="A125" s="4" t="s">
        <v>572</v>
      </c>
    </row>
    <row r="126" spans="1:22">
      <c r="A126" s="3" t="s">
        <v>500</v>
      </c>
    </row>
    <row r="127" spans="1:22">
      <c r="A127" s="4" t="s">
        <v>504</v>
      </c>
      <c r="J127" s="7" t="n">
        <v>14915000</v>
      </c>
      <c r="O127" s="5" t="n">
        <v>14915000</v>
      </c>
    </row>
    <row r="128" spans="1:22">
      <c r="A128" s="4" t="s">
        <v>529</v>
      </c>
      <c r="J128" s="4" t="s">
        <v>573</v>
      </c>
    </row>
    <row r="129" spans="1:22">
      <c r="A129" s="4" t="s">
        <v>536</v>
      </c>
      <c r="J129" s="4" t="s">
        <v>573</v>
      </c>
    </row>
    <row r="130" spans="1:22">
      <c r="A130" s="4" t="s">
        <v>505</v>
      </c>
      <c r="J130" s="7" t="n">
        <v>21609000</v>
      </c>
    </row>
    <row r="131" spans="1:22">
      <c r="A131" s="4" t="s">
        <v>574</v>
      </c>
    </row>
    <row r="132" spans="1:22">
      <c r="A132" s="3" t="s">
        <v>500</v>
      </c>
    </row>
    <row r="133" spans="1:22">
      <c r="A133" s="4" t="s">
        <v>504</v>
      </c>
      <c r="J133" s="7" t="n">
        <v>11160000</v>
      </c>
      <c r="O133" s="5" t="n">
        <v>11160000</v>
      </c>
    </row>
    <row r="134" spans="1:22">
      <c r="A134" s="4" t="s">
        <v>529</v>
      </c>
      <c r="J134" s="4" t="s">
        <v>575</v>
      </c>
    </row>
    <row r="135" spans="1:22">
      <c r="A135" s="4" t="s">
        <v>536</v>
      </c>
      <c r="J135" s="4" t="s">
        <v>575</v>
      </c>
    </row>
    <row r="136" spans="1:22">
      <c r="A136" s="4" t="s">
        <v>505</v>
      </c>
      <c r="J136" s="7" t="n">
        <v>18441000</v>
      </c>
    </row>
    <row r="137" spans="1:22">
      <c r="A137" s="4" t="s">
        <v>576</v>
      </c>
    </row>
    <row r="138" spans="1:22">
      <c r="A138" s="3" t="s">
        <v>500</v>
      </c>
    </row>
    <row r="139" spans="1:22">
      <c r="A139" s="4" t="s">
        <v>504</v>
      </c>
      <c r="J139" s="7" t="n">
        <v>41700000</v>
      </c>
      <c r="O139" s="5" t="n">
        <v>41700000</v>
      </c>
    </row>
    <row r="140" spans="1:22">
      <c r="A140" s="4" t="s">
        <v>529</v>
      </c>
      <c r="J140" s="4" t="s">
        <v>577</v>
      </c>
    </row>
    <row r="141" spans="1:22">
      <c r="A141" s="4" t="s">
        <v>536</v>
      </c>
      <c r="J141" s="4" t="s">
        <v>577</v>
      </c>
    </row>
    <row r="142" spans="1:22">
      <c r="A142" s="4" t="s">
        <v>505</v>
      </c>
      <c r="J142" s="7" t="n">
        <v>80929000</v>
      </c>
    </row>
    <row r="143" spans="1:22">
      <c r="A143" s="4" t="s">
        <v>578</v>
      </c>
    </row>
    <row r="144" spans="1:22">
      <c r="A144" s="3" t="s">
        <v>500</v>
      </c>
    </row>
    <row r="145" spans="1:22">
      <c r="A145" s="4" t="s">
        <v>504</v>
      </c>
      <c r="J145" s="7" t="n">
        <v>6600000</v>
      </c>
      <c r="O145" s="5" t="n">
        <v>6600000</v>
      </c>
    </row>
    <row r="146" spans="1:22">
      <c r="A146" s="4" t="s">
        <v>529</v>
      </c>
      <c r="J146" s="4" t="s">
        <v>579</v>
      </c>
    </row>
    <row r="147" spans="1:22">
      <c r="A147" s="4" t="s">
        <v>536</v>
      </c>
      <c r="J147" s="4" t="s">
        <v>579</v>
      </c>
    </row>
    <row r="148" spans="1:22">
      <c r="A148" s="4" t="s">
        <v>505</v>
      </c>
      <c r="J148" s="7" t="n">
        <v>7711000</v>
      </c>
    </row>
    <row r="149" spans="1:22">
      <c r="A149" s="4" t="s">
        <v>580</v>
      </c>
    </row>
    <row r="150" spans="1:22">
      <c r="A150" s="3" t="s">
        <v>500</v>
      </c>
    </row>
    <row r="151" spans="1:22">
      <c r="A151" s="4" t="s">
        <v>504</v>
      </c>
      <c r="J151" s="7" t="n">
        <v>90000000</v>
      </c>
      <c r="O151" s="5" t="n">
        <v>90000000</v>
      </c>
    </row>
    <row r="152" spans="1:22">
      <c r="A152" s="4" t="s">
        <v>529</v>
      </c>
      <c r="J152" s="4" t="s">
        <v>530</v>
      </c>
    </row>
    <row r="153" spans="1:22">
      <c r="A153" s="4" t="s">
        <v>581</v>
      </c>
      <c r="J153" s="4" t="s">
        <v>347</v>
      </c>
    </row>
    <row r="154" spans="1:22">
      <c r="A154" s="4" t="s">
        <v>536</v>
      </c>
      <c r="J154" s="4" t="s">
        <v>530</v>
      </c>
    </row>
    <row r="155" spans="1:22">
      <c r="A155" s="4" t="s">
        <v>505</v>
      </c>
      <c r="J155" s="7" t="n">
        <v>198345000</v>
      </c>
    </row>
    <row r="156" spans="1:22">
      <c r="A156" s="4" t="s">
        <v>582</v>
      </c>
    </row>
    <row r="157" spans="1:22">
      <c r="A157" s="3" t="s">
        <v>500</v>
      </c>
    </row>
    <row r="158" spans="1:22">
      <c r="A158" s="4" t="s">
        <v>529</v>
      </c>
      <c r="P158" s="4" t="s">
        <v>583</v>
      </c>
    </row>
    <row r="159" spans="1:22">
      <c r="A159" s="4" t="s">
        <v>584</v>
      </c>
    </row>
    <row r="160" spans="1:22">
      <c r="A160" s="3" t="s">
        <v>500</v>
      </c>
    </row>
    <row r="161" spans="1:22">
      <c r="A161" s="4" t="s">
        <v>556</v>
      </c>
      <c r="J161" s="4" t="s">
        <v>530</v>
      </c>
    </row>
    <row r="162" spans="1:22">
      <c r="A162" s="4" t="s">
        <v>585</v>
      </c>
    </row>
    <row r="163" spans="1:22">
      <c r="A163" s="3" t="s">
        <v>500</v>
      </c>
    </row>
    <row r="164" spans="1:22">
      <c r="A164" s="4" t="s">
        <v>504</v>
      </c>
      <c r="J164" s="7" t="n">
        <v>16000000</v>
      </c>
      <c r="O164" s="5" t="n">
        <v>16000000</v>
      </c>
    </row>
    <row r="165" spans="1:22">
      <c r="A165" s="4" t="s">
        <v>529</v>
      </c>
      <c r="J165" s="4" t="s">
        <v>541</v>
      </c>
    </row>
    <row r="166" spans="1:22">
      <c r="A166" s="4" t="s">
        <v>581</v>
      </c>
      <c r="J166" s="4" t="s">
        <v>347</v>
      </c>
    </row>
    <row r="167" spans="1:22">
      <c r="A167" s="4" t="s">
        <v>536</v>
      </c>
      <c r="J167" s="4" t="s">
        <v>541</v>
      </c>
    </row>
    <row r="168" spans="1:22">
      <c r="A168" s="4" t="s">
        <v>505</v>
      </c>
      <c r="J168" s="7" t="n">
        <v>31677000</v>
      </c>
    </row>
    <row r="169" spans="1:22">
      <c r="A169" s="4" t="s">
        <v>586</v>
      </c>
    </row>
    <row r="170" spans="1:22">
      <c r="A170" s="3" t="s">
        <v>500</v>
      </c>
    </row>
    <row r="171" spans="1:22">
      <c r="A171" s="4" t="s">
        <v>556</v>
      </c>
      <c r="J171" s="4" t="s">
        <v>541</v>
      </c>
    </row>
    <row r="172" spans="1:22">
      <c r="A172" s="4" t="s">
        <v>587</v>
      </c>
    </row>
    <row r="173" spans="1:22">
      <c r="A173" s="3" t="s">
        <v>500</v>
      </c>
    </row>
    <row r="174" spans="1:22">
      <c r="A174" s="4" t="s">
        <v>504</v>
      </c>
      <c r="J174" s="7" t="n">
        <v>21000000</v>
      </c>
      <c r="O174" s="5" t="n">
        <v>21000000</v>
      </c>
    </row>
    <row r="175" spans="1:22">
      <c r="A175" s="4" t="s">
        <v>529</v>
      </c>
      <c r="J175" s="4" t="s">
        <v>541</v>
      </c>
    </row>
    <row r="176" spans="1:22">
      <c r="A176" s="4" t="s">
        <v>581</v>
      </c>
      <c r="J176" s="4" t="s">
        <v>347</v>
      </c>
    </row>
    <row r="177" spans="1:22">
      <c r="A177" s="4" t="s">
        <v>536</v>
      </c>
      <c r="J177" s="4" t="s">
        <v>541</v>
      </c>
    </row>
    <row r="178" spans="1:22">
      <c r="A178" s="4" t="s">
        <v>505</v>
      </c>
      <c r="J178" s="7" t="n">
        <v>27654000</v>
      </c>
    </row>
    <row r="179" spans="1:22">
      <c r="A179" s="4" t="s">
        <v>588</v>
      </c>
    </row>
    <row r="180" spans="1:22">
      <c r="A180" s="3" t="s">
        <v>500</v>
      </c>
    </row>
    <row r="181" spans="1:22">
      <c r="A181" s="4" t="s">
        <v>504</v>
      </c>
      <c r="J181" s="7" t="n">
        <v>15685000</v>
      </c>
      <c r="O181" s="5" t="n">
        <v>15685000</v>
      </c>
      <c r="R181" s="7" t="n">
        <v>15700000</v>
      </c>
    </row>
    <row r="182" spans="1:22">
      <c r="A182" s="4" t="s">
        <v>529</v>
      </c>
      <c r="J182" s="4" t="s">
        <v>530</v>
      </c>
    </row>
    <row r="183" spans="1:22">
      <c r="A183" s="4" t="s">
        <v>581</v>
      </c>
      <c r="J183" s="4" t="s">
        <v>347</v>
      </c>
    </row>
    <row r="184" spans="1:22">
      <c r="A184" s="4" t="s">
        <v>556</v>
      </c>
      <c r="J184" s="4" t="s">
        <v>530</v>
      </c>
    </row>
    <row r="185" spans="1:22">
      <c r="A185" s="4" t="s">
        <v>536</v>
      </c>
      <c r="J185" s="4" t="s">
        <v>530</v>
      </c>
    </row>
    <row r="186" spans="1:22">
      <c r="A186" s="4" t="s">
        <v>505</v>
      </c>
      <c r="J186" s="7" t="n">
        <v>30624000</v>
      </c>
    </row>
    <row r="187" spans="1:22">
      <c r="A187" s="4" t="s">
        <v>589</v>
      </c>
    </row>
    <row r="188" spans="1:22">
      <c r="A188" s="3" t="s">
        <v>500</v>
      </c>
    </row>
    <row r="189" spans="1:22">
      <c r="A189" s="4" t="s">
        <v>529</v>
      </c>
      <c r="J189" s="4" t="s">
        <v>537</v>
      </c>
    </row>
    <row r="190" spans="1:22">
      <c r="A190" s="4" t="s">
        <v>590</v>
      </c>
    </row>
    <row r="191" spans="1:22">
      <c r="A191" s="3" t="s">
        <v>500</v>
      </c>
    </row>
    <row r="192" spans="1:22">
      <c r="A192" s="4" t="s">
        <v>529</v>
      </c>
      <c r="P192" s="4" t="s">
        <v>583</v>
      </c>
    </row>
    <row r="193" spans="1:22">
      <c r="A193" s="4" t="s">
        <v>591</v>
      </c>
    </row>
    <row r="194" spans="1:22">
      <c r="A194" s="3" t="s">
        <v>500</v>
      </c>
    </row>
    <row r="195" spans="1:22">
      <c r="A195" s="4" t="s">
        <v>556</v>
      </c>
      <c r="J195" s="4" t="s">
        <v>561</v>
      </c>
    </row>
    <row r="196" spans="1:22">
      <c r="A196" s="4" t="s">
        <v>592</v>
      </c>
    </row>
    <row r="197" spans="1:22">
      <c r="A197" s="3" t="s">
        <v>500</v>
      </c>
    </row>
    <row r="198" spans="1:22">
      <c r="A198" s="4" t="s">
        <v>504</v>
      </c>
      <c r="J198" s="7" t="n">
        <v>8379000</v>
      </c>
    </row>
    <row r="199" spans="1:22">
      <c r="A199" s="4" t="s">
        <v>529</v>
      </c>
      <c r="J199" s="4" t="s">
        <v>593</v>
      </c>
    </row>
    <row r="200" spans="1:22">
      <c r="A200" s="4" t="s">
        <v>581</v>
      </c>
      <c r="J200" s="4" t="s">
        <v>347</v>
      </c>
    </row>
    <row r="201" spans="1:22">
      <c r="A201" s="4" t="s">
        <v>536</v>
      </c>
      <c r="J201" s="4" t="s">
        <v>593</v>
      </c>
    </row>
    <row r="202" spans="1:22">
      <c r="A202" s="4" t="s">
        <v>505</v>
      </c>
      <c r="J202" s="7" t="n">
        <v>16761000</v>
      </c>
    </row>
    <row r="203" spans="1:22">
      <c r="A203" s="4" t="s">
        <v>523</v>
      </c>
      <c r="N203" s="5" t="n">
        <v>5</v>
      </c>
    </row>
    <row r="204" spans="1:22">
      <c r="A204" s="4" t="s">
        <v>594</v>
      </c>
    </row>
    <row r="205" spans="1:22">
      <c r="A205" s="3" t="s">
        <v>500</v>
      </c>
    </row>
    <row r="206" spans="1:22">
      <c r="A206" s="4" t="s">
        <v>529</v>
      </c>
      <c r="N206" s="4" t="s">
        <v>593</v>
      </c>
    </row>
    <row r="207" spans="1:22">
      <c r="A207" s="4" t="s">
        <v>595</v>
      </c>
    </row>
    <row r="208" spans="1:22">
      <c r="A208" s="3" t="s">
        <v>500</v>
      </c>
    </row>
    <row r="209" spans="1:22">
      <c r="A209" s="4" t="s">
        <v>504</v>
      </c>
      <c r="J209" s="7" t="n">
        <v>27159000</v>
      </c>
      <c r="M209" s="7" t="n">
        <v>27200000</v>
      </c>
    </row>
    <row r="210" spans="1:22">
      <c r="A210" s="4" t="s">
        <v>529</v>
      </c>
      <c r="J210" s="4" t="s">
        <v>596</v>
      </c>
    </row>
    <row r="211" spans="1:22">
      <c r="A211" s="4" t="s">
        <v>581</v>
      </c>
      <c r="J211" s="4" t="s">
        <v>347</v>
      </c>
    </row>
    <row r="212" spans="1:22">
      <c r="A212" s="4" t="s">
        <v>536</v>
      </c>
      <c r="J212" s="4" t="s">
        <v>596</v>
      </c>
    </row>
    <row r="213" spans="1:22">
      <c r="A213" s="4" t="s">
        <v>505</v>
      </c>
      <c r="J213" s="7" t="n">
        <v>55526000</v>
      </c>
    </row>
    <row r="214" spans="1:22">
      <c r="A214" s="4" t="s">
        <v>597</v>
      </c>
    </row>
    <row r="215" spans="1:22">
      <c r="A215" s="3" t="s">
        <v>500</v>
      </c>
    </row>
    <row r="216" spans="1:22">
      <c r="A216" s="4" t="s">
        <v>529</v>
      </c>
      <c r="M216" s="4" t="s">
        <v>596</v>
      </c>
    </row>
    <row r="217" spans="1:22">
      <c r="A217" s="4" t="s">
        <v>598</v>
      </c>
    </row>
    <row r="218" spans="1:22">
      <c r="A218" s="3" t="s">
        <v>500</v>
      </c>
    </row>
    <row r="219" spans="1:22">
      <c r="A219" s="4" t="s">
        <v>504</v>
      </c>
      <c r="J219" s="7" t="n">
        <v>21253000</v>
      </c>
    </row>
    <row r="220" spans="1:22">
      <c r="A220" s="4" t="s">
        <v>529</v>
      </c>
      <c r="J220" s="4" t="s">
        <v>599</v>
      </c>
    </row>
    <row r="221" spans="1:22">
      <c r="A221" s="4" t="s">
        <v>581</v>
      </c>
      <c r="J221" s="4" t="s">
        <v>347</v>
      </c>
    </row>
    <row r="222" spans="1:22">
      <c r="A222" s="4" t="s">
        <v>536</v>
      </c>
      <c r="J222" s="4" t="s">
        <v>599</v>
      </c>
    </row>
    <row r="223" spans="1:22">
      <c r="A223" s="4" t="s">
        <v>505</v>
      </c>
      <c r="J223" s="7" t="n">
        <v>48307000</v>
      </c>
    </row>
    <row r="224" spans="1:22">
      <c r="A224" s="4" t="s">
        <v>600</v>
      </c>
    </row>
    <row r="225" spans="1:22">
      <c r="A225" s="3" t="s">
        <v>500</v>
      </c>
    </row>
    <row r="226" spans="1:22">
      <c r="A226" s="4" t="s">
        <v>504</v>
      </c>
      <c r="J226" s="7" t="n">
        <v>5102000</v>
      </c>
      <c r="O226" s="5" t="n">
        <v>5102000</v>
      </c>
      <c r="Q226" s="7" t="n">
        <v>8200000</v>
      </c>
    </row>
    <row r="227" spans="1:22">
      <c r="A227" s="4" t="s">
        <v>529</v>
      </c>
      <c r="J227" s="4" t="s">
        <v>601</v>
      </c>
    </row>
    <row r="228" spans="1:22">
      <c r="A228" s="4" t="s">
        <v>536</v>
      </c>
      <c r="J228" s="4" t="s">
        <v>602</v>
      </c>
    </row>
    <row r="229" spans="1:22">
      <c r="A229" s="4" t="s">
        <v>505</v>
      </c>
      <c r="J229" s="7" t="n">
        <v>9688000</v>
      </c>
    </row>
    <row r="230" spans="1:22">
      <c r="A230" s="4" t="s">
        <v>603</v>
      </c>
      <c r="J230" s="10" t="n">
        <v>1.25</v>
      </c>
    </row>
    <row r="231" spans="1:22">
      <c r="A231" s="4" t="s">
        <v>604</v>
      </c>
    </row>
    <row r="232" spans="1:22">
      <c r="A232" s="3" t="s">
        <v>500</v>
      </c>
    </row>
    <row r="233" spans="1:22">
      <c r="A233" s="4" t="s">
        <v>529</v>
      </c>
      <c r="J233" s="4" t="s">
        <v>601</v>
      </c>
    </row>
    <row r="234" spans="1:22">
      <c r="A234" s="4" t="s">
        <v>605</v>
      </c>
    </row>
    <row r="235" spans="1:22">
      <c r="A235" s="3" t="s">
        <v>500</v>
      </c>
    </row>
    <row r="236" spans="1:22">
      <c r="A236" s="4" t="s">
        <v>504</v>
      </c>
      <c r="J236" s="7" t="n">
        <v>6481000</v>
      </c>
      <c r="O236" s="7" t="n">
        <v>6600000</v>
      </c>
    </row>
    <row r="237" spans="1:22">
      <c r="A237" s="4" t="s">
        <v>529</v>
      </c>
      <c r="J237" s="4" t="s">
        <v>577</v>
      </c>
    </row>
    <row r="238" spans="1:22">
      <c r="A238" s="4" t="s">
        <v>536</v>
      </c>
      <c r="J238" s="4" t="s">
        <v>577</v>
      </c>
    </row>
    <row r="239" spans="1:22">
      <c r="A239" s="4" t="s">
        <v>505</v>
      </c>
      <c r="J239" s="7" t="n">
        <v>11643000</v>
      </c>
    </row>
    <row r="240" spans="1:22">
      <c r="A240" s="4" t="s">
        <v>606</v>
      </c>
    </row>
    <row r="241" spans="1:22">
      <c r="A241" s="3" t="s">
        <v>500</v>
      </c>
    </row>
    <row r="242" spans="1:22">
      <c r="A242" s="4" t="s">
        <v>517</v>
      </c>
      <c r="J242" s="4" t="s">
        <v>514</v>
      </c>
    </row>
    <row r="243" spans="1:22">
      <c r="A243" s="4" t="s">
        <v>607</v>
      </c>
    </row>
    <row r="244" spans="1:22">
      <c r="A244" s="3" t="s">
        <v>500</v>
      </c>
    </row>
    <row r="245" spans="1:22">
      <c r="A245" s="4" t="s">
        <v>504</v>
      </c>
      <c r="J245" s="7" t="n">
        <v>25000000</v>
      </c>
    </row>
    <row r="246" spans="1:22">
      <c r="A246" s="4" t="s">
        <v>536</v>
      </c>
      <c r="J246" s="4" t="s">
        <v>583</v>
      </c>
    </row>
    <row r="247" spans="1:22">
      <c r="A247" s="4" t="s">
        <v>505</v>
      </c>
      <c r="J247" s="7" t="n">
        <v>46022000</v>
      </c>
    </row>
    <row r="248" spans="1:22">
      <c r="A248" s="4" t="s">
        <v>608</v>
      </c>
    </row>
    <row r="249" spans="1:22">
      <c r="A249" s="3" t="s">
        <v>500</v>
      </c>
    </row>
    <row r="250" spans="1:22">
      <c r="A250" s="4" t="s">
        <v>556</v>
      </c>
      <c r="J250" s="4" t="s">
        <v>557</v>
      </c>
    </row>
    <row r="251" spans="1:22">
      <c r="A251" s="4" t="s">
        <v>609</v>
      </c>
    </row>
    <row r="252" spans="1:22">
      <c r="A252" s="3" t="s">
        <v>500</v>
      </c>
    </row>
    <row r="253" spans="1:22">
      <c r="A253" s="4" t="s">
        <v>504</v>
      </c>
      <c r="J253" s="7" t="n">
        <v>25000000</v>
      </c>
    </row>
    <row r="254" spans="1:22">
      <c r="A254" s="4" t="s">
        <v>536</v>
      </c>
      <c r="J254" s="4" t="s">
        <v>583</v>
      </c>
    </row>
    <row r="255" spans="1:22">
      <c r="A255" s="4" t="s">
        <v>505</v>
      </c>
      <c r="J255" s="7" t="n">
        <v>49700000</v>
      </c>
    </row>
    <row r="256" spans="1:22">
      <c r="A256" s="4" t="s">
        <v>610</v>
      </c>
    </row>
    <row r="257" spans="1:22">
      <c r="A257" s="3" t="s">
        <v>500</v>
      </c>
    </row>
    <row r="258" spans="1:22">
      <c r="A258" s="4" t="s">
        <v>556</v>
      </c>
      <c r="J258" s="4" t="s">
        <v>557</v>
      </c>
    </row>
    <row r="259" spans="1:22">
      <c r="A259" s="4" t="s">
        <v>611</v>
      </c>
    </row>
    <row r="260" spans="1:22">
      <c r="A260" s="3" t="s">
        <v>500</v>
      </c>
    </row>
    <row r="261" spans="1:22">
      <c r="A261" s="4" t="s">
        <v>504</v>
      </c>
      <c r="J261" s="7" t="n">
        <v>25000000</v>
      </c>
    </row>
    <row r="262" spans="1:22">
      <c r="A262" s="4" t="s">
        <v>536</v>
      </c>
      <c r="J262" s="4" t="s">
        <v>583</v>
      </c>
    </row>
    <row r="263" spans="1:22">
      <c r="A263" s="4" t="s">
        <v>505</v>
      </c>
      <c r="J263" s="7" t="n">
        <v>58985000</v>
      </c>
    </row>
    <row r="264" spans="1:22">
      <c r="A264" s="4" t="s">
        <v>612</v>
      </c>
    </row>
    <row r="265" spans="1:22">
      <c r="A265" s="3" t="s">
        <v>500</v>
      </c>
    </row>
    <row r="266" spans="1:22">
      <c r="A266" s="4" t="s">
        <v>556</v>
      </c>
      <c r="J266" s="4" t="s">
        <v>557</v>
      </c>
    </row>
    <row r="267" spans="1:22">
      <c r="A267" s="4" t="s">
        <v>613</v>
      </c>
    </row>
    <row r="268" spans="1:22">
      <c r="A268" s="3" t="s">
        <v>500</v>
      </c>
    </row>
    <row r="269" spans="1:22">
      <c r="A269" s="4" t="s">
        <v>504</v>
      </c>
      <c r="J269" s="7" t="n">
        <v>15000000</v>
      </c>
    </row>
    <row r="270" spans="1:22">
      <c r="A270" s="4" t="s">
        <v>536</v>
      </c>
      <c r="J270" s="4" t="s">
        <v>583</v>
      </c>
    </row>
    <row r="271" spans="1:22">
      <c r="A271" s="4" t="s">
        <v>505</v>
      </c>
      <c r="J271" s="7" t="n">
        <v>28271000</v>
      </c>
    </row>
    <row r="272" spans="1:22">
      <c r="A272" s="4" t="s">
        <v>614</v>
      </c>
    </row>
    <row r="273" spans="1:22">
      <c r="A273" s="3" t="s">
        <v>500</v>
      </c>
    </row>
    <row r="274" spans="1:22">
      <c r="A274" s="4" t="s">
        <v>556</v>
      </c>
      <c r="J274" s="4" t="s">
        <v>557</v>
      </c>
    </row>
    <row r="275" spans="1:22">
      <c r="A275" s="4" t="s">
        <v>615</v>
      </c>
    </row>
    <row r="276" spans="1:22">
      <c r="A276" s="3" t="s">
        <v>500</v>
      </c>
    </row>
    <row r="277" spans="1:22">
      <c r="A277" s="4" t="s">
        <v>504</v>
      </c>
      <c r="J277" s="7" t="n">
        <v>30000000</v>
      </c>
    </row>
    <row r="278" spans="1:22">
      <c r="A278" s="4" t="s">
        <v>536</v>
      </c>
      <c r="J278" s="4" t="s">
        <v>583</v>
      </c>
    </row>
    <row r="279" spans="1:22">
      <c r="A279" s="4" t="s">
        <v>505</v>
      </c>
      <c r="J279" s="7" t="n">
        <v>69772000</v>
      </c>
    </row>
    <row r="280" spans="1:22">
      <c r="A280" s="4" t="s">
        <v>616</v>
      </c>
    </row>
    <row r="281" spans="1:22">
      <c r="A281" s="3" t="s">
        <v>500</v>
      </c>
    </row>
    <row r="282" spans="1:22">
      <c r="A282" s="4" t="s">
        <v>556</v>
      </c>
      <c r="J282" s="4" t="s">
        <v>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0"/>
    <col customWidth="1" max="6" min="6" width="26"/>
    <col customWidth="1" max="7" min="7" width="21"/>
    <col customWidth="1" max="8" min="8" width="22"/>
  </cols>
  <sheetData>
    <row r="1" spans="1:8">
      <c r="A1" s="1" t="s">
        <v>617</v>
      </c>
      <c r="B1" s="2" t="s">
        <v>618</v>
      </c>
      <c r="F1" s="2" t="s">
        <v>1</v>
      </c>
    </row>
    <row r="2" spans="1:8">
      <c r="B2" s="2" t="s">
        <v>290</v>
      </c>
      <c r="C2" s="2" t="s">
        <v>619</v>
      </c>
      <c r="D2" s="2" t="s">
        <v>620</v>
      </c>
      <c r="E2" s="2" t="s">
        <v>621</v>
      </c>
      <c r="F2" s="2" t="s">
        <v>622</v>
      </c>
      <c r="G2" s="2" t="s">
        <v>146</v>
      </c>
      <c r="H2" s="2" t="s">
        <v>461</v>
      </c>
    </row>
    <row r="3" spans="1:8">
      <c r="A3" s="3" t="s">
        <v>623</v>
      </c>
    </row>
    <row r="4" spans="1:8">
      <c r="A4" s="4" t="s">
        <v>624</v>
      </c>
      <c r="B4" s="7" t="n">
        <v>10367</v>
      </c>
      <c r="D4" s="7" t="n">
        <v>10200</v>
      </c>
      <c r="E4" s="7" t="n">
        <v>10032</v>
      </c>
    </row>
    <row r="5" spans="1:8">
      <c r="A5" s="4" t="s">
        <v>336</v>
      </c>
      <c r="F5" s="7" t="n">
        <v>44000</v>
      </c>
    </row>
    <row r="6" spans="1:8">
      <c r="A6" s="5" t="n">
        <v>2018</v>
      </c>
      <c r="F6" s="5" t="n">
        <v>126000</v>
      </c>
    </row>
    <row r="7" spans="1:8">
      <c r="A7" s="5" t="n">
        <v>2019</v>
      </c>
      <c r="F7" s="5" t="n">
        <v>74000</v>
      </c>
    </row>
    <row r="8" spans="1:8">
      <c r="A8" s="4" t="s">
        <v>625</v>
      </c>
      <c r="F8" s="5" t="n">
        <v>244000</v>
      </c>
    </row>
    <row r="9" spans="1:8">
      <c r="A9" s="4" t="s">
        <v>626</v>
      </c>
      <c r="H9" s="5" t="n">
        <v>38</v>
      </c>
    </row>
    <row r="10" spans="1:8">
      <c r="A10" s="3" t="s">
        <v>627</v>
      </c>
    </row>
    <row r="11" spans="1:8">
      <c r="A11" s="4" t="s">
        <v>336</v>
      </c>
      <c r="F11" s="5" t="n">
        <v>4311000</v>
      </c>
    </row>
    <row r="12" spans="1:8">
      <c r="A12" s="5" t="n">
        <v>2018</v>
      </c>
      <c r="F12" s="5" t="n">
        <v>845000</v>
      </c>
    </row>
    <row r="13" spans="1:8">
      <c r="A13" s="4" t="s">
        <v>628</v>
      </c>
      <c r="F13" s="5" t="n">
        <v>5156000</v>
      </c>
    </row>
    <row r="14" spans="1:8">
      <c r="A14" s="3" t="s">
        <v>414</v>
      </c>
    </row>
    <row r="15" spans="1:8">
      <c r="A15" s="4" t="s">
        <v>629</v>
      </c>
      <c r="C15" s="5" t="n">
        <v>2</v>
      </c>
    </row>
    <row r="16" spans="1:8">
      <c r="A16" s="4" t="s">
        <v>630</v>
      </c>
      <c r="F16" s="7" t="n">
        <v>111120000</v>
      </c>
      <c r="G16" s="7" t="n">
        <v>261100000</v>
      </c>
    </row>
    <row r="17" spans="1:8">
      <c r="A17" s="4" t="s">
        <v>631</v>
      </c>
    </row>
    <row r="18" spans="1:8">
      <c r="A18" s="3" t="s">
        <v>414</v>
      </c>
    </row>
    <row r="19" spans="1:8">
      <c r="A19" s="4" t="s">
        <v>632</v>
      </c>
      <c r="F19" s="5" t="n">
        <v>1</v>
      </c>
    </row>
    <row r="20" spans="1:8">
      <c r="A20" s="4" t="s">
        <v>437</v>
      </c>
    </row>
    <row r="21" spans="1:8">
      <c r="A21" s="3" t="s">
        <v>414</v>
      </c>
    </row>
    <row r="22" spans="1:8">
      <c r="A22" s="4" t="s">
        <v>632</v>
      </c>
      <c r="F22" s="5" t="n">
        <v>4</v>
      </c>
    </row>
    <row r="23" spans="1:8">
      <c r="A23" s="4" t="s">
        <v>630</v>
      </c>
      <c r="F23" s="7" t="n">
        <v>1120000</v>
      </c>
    </row>
    <row r="24" spans="1:8">
      <c r="A24" s="4" t="s">
        <v>438</v>
      </c>
    </row>
    <row r="25" spans="1:8">
      <c r="A25" s="3" t="s">
        <v>414</v>
      </c>
    </row>
    <row r="26" spans="1:8">
      <c r="A26" s="4" t="s">
        <v>630</v>
      </c>
      <c r="F26" s="7" t="n">
        <v>110000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14"/>
    <col customWidth="1" max="8" min="8" width="30"/>
    <col customWidth="1" max="9" min="9" width="27"/>
    <col customWidth="1" max="10" min="10" width="21"/>
    <col customWidth="1" max="11" min="11" width="20"/>
    <col customWidth="1" max="12" min="12" width="20"/>
  </cols>
  <sheetData>
    <row r="1" spans="1:12">
      <c r="A1" s="1" t="s">
        <v>633</v>
      </c>
      <c r="B1" s="2" t="s">
        <v>634</v>
      </c>
      <c r="C1" s="2" t="s">
        <v>635</v>
      </c>
      <c r="D1" s="2" t="s">
        <v>636</v>
      </c>
      <c r="E1" s="2" t="s">
        <v>637</v>
      </c>
      <c r="F1" s="2" t="s">
        <v>638</v>
      </c>
      <c r="G1" s="2" t="s">
        <v>639</v>
      </c>
      <c r="H1" s="2" t="s">
        <v>640</v>
      </c>
      <c r="I1" s="2" t="s">
        <v>641</v>
      </c>
      <c r="J1" s="2" t="s">
        <v>146</v>
      </c>
      <c r="K1" s="2" t="s">
        <v>642</v>
      </c>
      <c r="L1" s="2" t="s">
        <v>643</v>
      </c>
    </row>
    <row r="2" spans="1:12">
      <c r="A2" s="4" t="s">
        <v>644</v>
      </c>
    </row>
    <row r="3" spans="1:12">
      <c r="A3" s="3" t="s">
        <v>645</v>
      </c>
    </row>
    <row r="4" spans="1:12">
      <c r="A4" s="4" t="s">
        <v>646</v>
      </c>
      <c r="I4" s="5" t="n">
        <v>4500000</v>
      </c>
      <c r="K4" s="5" t="n">
        <v>3000000</v>
      </c>
    </row>
    <row r="5" spans="1:12">
      <c r="A5" s="4" t="s">
        <v>647</v>
      </c>
    </row>
    <row r="6" spans="1:12">
      <c r="A6" s="3" t="s">
        <v>645</v>
      </c>
    </row>
    <row r="7" spans="1:12">
      <c r="A7" s="4" t="s">
        <v>648</v>
      </c>
      <c r="H7" s="5" t="n">
        <v>279210</v>
      </c>
    </row>
    <row r="8" spans="1:12">
      <c r="A8" s="4" t="s">
        <v>649</v>
      </c>
      <c r="H8" s="8" t="n">
        <v>9.15</v>
      </c>
    </row>
    <row r="9" spans="1:12">
      <c r="A9" s="4" t="s">
        <v>650</v>
      </c>
    </row>
    <row r="10" spans="1:12">
      <c r="A10" s="3" t="s">
        <v>645</v>
      </c>
    </row>
    <row r="11" spans="1:12">
      <c r="A11" s="4" t="s">
        <v>648</v>
      </c>
      <c r="B11" s="5" t="n">
        <v>984365</v>
      </c>
    </row>
    <row r="12" spans="1:12">
      <c r="A12" s="4" t="s">
        <v>314</v>
      </c>
    </row>
    <row r="13" spans="1:12">
      <c r="A13" s="3" t="s">
        <v>645</v>
      </c>
    </row>
    <row r="14" spans="1:12">
      <c r="A14" s="4" t="s">
        <v>651</v>
      </c>
      <c r="I14" s="4" t="s">
        <v>316</v>
      </c>
      <c r="K14" s="4" t="s">
        <v>317</v>
      </c>
    </row>
    <row r="15" spans="1:12">
      <c r="A15" s="4" t="s">
        <v>111</v>
      </c>
    </row>
    <row r="16" spans="1:12">
      <c r="A16" s="3" t="s">
        <v>645</v>
      </c>
    </row>
    <row r="17" spans="1:12">
      <c r="A17" s="4" t="s">
        <v>652</v>
      </c>
      <c r="C17" s="5" t="n">
        <v>531827</v>
      </c>
      <c r="D17" s="5" t="n">
        <v>118634</v>
      </c>
      <c r="E17" s="5" t="n">
        <v>328122</v>
      </c>
      <c r="F17" s="5" t="n">
        <v>129174</v>
      </c>
    </row>
    <row r="18" spans="1:12">
      <c r="A18" s="4" t="s">
        <v>648</v>
      </c>
      <c r="C18" s="5" t="n">
        <v>531827</v>
      </c>
      <c r="D18" s="5" t="n">
        <v>118634</v>
      </c>
      <c r="E18" s="5" t="n">
        <v>328122</v>
      </c>
      <c r="F18" s="5" t="n">
        <v>129174</v>
      </c>
    </row>
    <row r="19" spans="1:12">
      <c r="A19" s="4" t="s">
        <v>646</v>
      </c>
      <c r="L19" s="5" t="n">
        <v>1993709</v>
      </c>
    </row>
    <row r="20" spans="1:12">
      <c r="A20" s="4" t="s">
        <v>653</v>
      </c>
    </row>
    <row r="21" spans="1:12">
      <c r="A21" s="3" t="s">
        <v>645</v>
      </c>
    </row>
    <row r="22" spans="1:12">
      <c r="A22" s="4" t="s">
        <v>652</v>
      </c>
      <c r="B22" s="5" t="n">
        <v>984365</v>
      </c>
    </row>
    <row r="23" spans="1:12">
      <c r="A23" s="4" t="s">
        <v>654</v>
      </c>
    </row>
    <row r="24" spans="1:12">
      <c r="A24" s="3" t="s">
        <v>645</v>
      </c>
    </row>
    <row r="25" spans="1:12">
      <c r="A25" s="4" t="s">
        <v>655</v>
      </c>
      <c r="G25" s="5" t="n">
        <v>1</v>
      </c>
    </row>
    <row r="26" spans="1:12">
      <c r="A26" s="4" t="s">
        <v>115</v>
      </c>
    </row>
    <row r="27" spans="1:12">
      <c r="A27" s="3" t="s">
        <v>645</v>
      </c>
    </row>
    <row r="28" spans="1:12">
      <c r="A28" s="4" t="s">
        <v>656</v>
      </c>
      <c r="I28" s="7" t="n">
        <v>3101</v>
      </c>
      <c r="J28" s="7" t="n">
        <v>-4282</v>
      </c>
    </row>
    <row r="29" spans="1:12">
      <c r="A29" s="4" t="s">
        <v>657</v>
      </c>
    </row>
    <row r="30" spans="1:12">
      <c r="A30" s="3" t="s">
        <v>645</v>
      </c>
    </row>
    <row r="31" spans="1:12">
      <c r="A31" s="4" t="s">
        <v>656</v>
      </c>
      <c r="I31" s="7" t="n">
        <v>3100</v>
      </c>
      <c r="J31" s="7" t="n">
        <v>4300</v>
      </c>
    </row>
    <row r="32" spans="1:12">
      <c r="A32" s="4" t="s">
        <v>658</v>
      </c>
    </row>
    <row r="33" spans="1:12">
      <c r="A33" s="3" t="s">
        <v>645</v>
      </c>
    </row>
    <row r="34" spans="1:12">
      <c r="A34" s="4" t="s">
        <v>659</v>
      </c>
      <c r="I34" s="4" t="s">
        <v>660</v>
      </c>
      <c r="K34" s="4" t="s">
        <v>6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B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662</v>
      </c>
      <c r="B1" s="2" t="s">
        <v>663</v>
      </c>
      <c r="C1" s="2" t="s">
        <v>664</v>
      </c>
      <c r="D1" s="2" t="s">
        <v>665</v>
      </c>
      <c r="E1" s="2" t="s">
        <v>666</v>
      </c>
      <c r="F1" s="2" t="s">
        <v>667</v>
      </c>
      <c r="G1" s="2" t="s">
        <v>668</v>
      </c>
      <c r="H1" s="2" t="s">
        <v>669</v>
      </c>
      <c r="I1" s="2" t="s">
        <v>670</v>
      </c>
      <c r="J1" s="2" t="s">
        <v>671</v>
      </c>
      <c r="K1" s="2" t="s">
        <v>672</v>
      </c>
      <c r="L1" s="2" t="s">
        <v>673</v>
      </c>
      <c r="M1" s="2" t="s">
        <v>674</v>
      </c>
      <c r="N1" s="2" t="s">
        <v>675</v>
      </c>
      <c r="O1" s="2" t="s">
        <v>676</v>
      </c>
      <c r="P1" s="2" t="s">
        <v>677</v>
      </c>
      <c r="Q1" s="2" t="s">
        <v>678</v>
      </c>
      <c r="R1" s="2" t="s">
        <v>679</v>
      </c>
      <c r="S1" s="2" t="s">
        <v>680</v>
      </c>
      <c r="T1" s="2" t="s">
        <v>681</v>
      </c>
      <c r="U1" s="2" t="s">
        <v>682</v>
      </c>
      <c r="V1" s="2" t="s">
        <v>683</v>
      </c>
      <c r="W1" s="2" t="s">
        <v>2</v>
      </c>
      <c r="X1" s="2" t="s">
        <v>73</v>
      </c>
      <c r="Y1" s="2" t="s">
        <v>2</v>
      </c>
      <c r="Z1" s="2" t="s">
        <v>73</v>
      </c>
      <c r="AA1" s="2" t="s">
        <v>25</v>
      </c>
      <c r="AB1" s="2" t="s">
        <v>684</v>
      </c>
    </row>
    <row r="2" spans="1:28">
      <c r="A2" s="3" t="s">
        <v>685</v>
      </c>
    </row>
    <row r="3" spans="1:28">
      <c r="A3" s="4" t="s">
        <v>686</v>
      </c>
      <c r="Z3" s="7" t="n">
        <v>-64000</v>
      </c>
    </row>
    <row r="4" spans="1:28">
      <c r="A4" s="4" t="s">
        <v>687</v>
      </c>
      <c r="Z4" s="7" t="n">
        <v>-9519000</v>
      </c>
    </row>
    <row r="5" spans="1:28">
      <c r="A5" s="4" t="s">
        <v>56</v>
      </c>
      <c r="W5" s="7" t="n">
        <v>119633000</v>
      </c>
      <c r="Y5" s="7" t="n">
        <v>119633000</v>
      </c>
      <c r="AA5" s="7" t="n">
        <v>119915000</v>
      </c>
    </row>
    <row r="6" spans="1:28">
      <c r="A6" s="4" t="s">
        <v>55</v>
      </c>
      <c r="W6" s="7" t="n">
        <v>144223000</v>
      </c>
      <c r="Y6" s="7" t="n">
        <v>144223000</v>
      </c>
    </row>
    <row r="7" spans="1:28">
      <c r="A7" s="4" t="s">
        <v>688</v>
      </c>
      <c r="W7" s="8" t="n">
        <v>0.01</v>
      </c>
      <c r="Y7" s="8" t="n">
        <v>0.01</v>
      </c>
      <c r="AA7" s="8" t="n">
        <v>0.01</v>
      </c>
    </row>
    <row r="8" spans="1:28">
      <c r="A8" s="4" t="s">
        <v>689</v>
      </c>
      <c r="B8" s="9" t="n">
        <v>0.1275</v>
      </c>
      <c r="F8" s="9" t="n">
        <v>0.1275</v>
      </c>
      <c r="I8" s="9" t="n">
        <v>0.1275</v>
      </c>
      <c r="M8" s="9" t="n">
        <v>0.1275</v>
      </c>
      <c r="O8" s="9" t="n">
        <v>0.1275</v>
      </c>
      <c r="Q8" s="9" t="n">
        <v>0.1275</v>
      </c>
      <c r="T8" s="9" t="n">
        <v>0.1275</v>
      </c>
    </row>
    <row r="9" spans="1:28">
      <c r="A9" s="4" t="s">
        <v>690</v>
      </c>
      <c r="E9" s="9" t="n">
        <v>0.1275</v>
      </c>
      <c r="H9" s="9" t="n">
        <v>0.1275</v>
      </c>
      <c r="L9" s="9" t="n">
        <v>0.1275</v>
      </c>
      <c r="N9" s="9" t="n">
        <v>0.1275</v>
      </c>
      <c r="P9" s="9" t="n">
        <v>0.1275</v>
      </c>
      <c r="S9" s="9" t="n">
        <v>0.1275</v>
      </c>
      <c r="U9" s="9" t="n">
        <v>0.1275</v>
      </c>
      <c r="W9" s="9" t="n">
        <v>0.1275</v>
      </c>
      <c r="X9" s="9" t="n">
        <v>0.1275</v>
      </c>
      <c r="Y9" s="9" t="n">
        <v>0.3825</v>
      </c>
      <c r="Z9" s="9" t="n">
        <v>0.3825</v>
      </c>
      <c r="AA9" s="9" t="n">
        <v>0.51</v>
      </c>
    </row>
    <row r="10" spans="1:28">
      <c r="A10" s="4" t="s">
        <v>691</v>
      </c>
      <c r="Y10" s="7" t="n">
        <v>20819000</v>
      </c>
      <c r="Z10" s="7" t="n">
        <v>84750000</v>
      </c>
    </row>
    <row r="11" spans="1:28">
      <c r="A11" s="4" t="s">
        <v>692</v>
      </c>
      <c r="Y11" s="7" t="n">
        <v>7446000</v>
      </c>
    </row>
    <row r="12" spans="1:28">
      <c r="A12" s="4" t="s">
        <v>693</v>
      </c>
    </row>
    <row r="13" spans="1:28">
      <c r="A13" s="3" t="s">
        <v>685</v>
      </c>
    </row>
    <row r="14" spans="1:28">
      <c r="A14" s="4" t="s">
        <v>648</v>
      </c>
      <c r="W14" s="5" t="n">
        <v>841257</v>
      </c>
      <c r="Y14" s="5" t="n">
        <v>841257</v>
      </c>
    </row>
    <row r="15" spans="1:28">
      <c r="A15" s="4" t="s">
        <v>692</v>
      </c>
      <c r="W15" s="7" t="n">
        <v>7400000</v>
      </c>
      <c r="Y15" s="7" t="n">
        <v>7400000</v>
      </c>
    </row>
    <row r="16" spans="1:28">
      <c r="A16" s="4" t="s">
        <v>694</v>
      </c>
      <c r="W16" s="8" t="n">
        <v>8.85</v>
      </c>
      <c r="Y16" s="8" t="n">
        <v>8.85</v>
      </c>
    </row>
    <row r="17" spans="1:28">
      <c r="A17" s="4" t="s">
        <v>695</v>
      </c>
    </row>
    <row r="18" spans="1:28">
      <c r="A18" s="3" t="s">
        <v>685</v>
      </c>
    </row>
    <row r="19" spans="1:28">
      <c r="A19" s="4" t="s">
        <v>696</v>
      </c>
      <c r="AB19" s="7" t="n">
        <v>25000000</v>
      </c>
    </row>
    <row r="20" spans="1:28">
      <c r="A20" s="4" t="s">
        <v>111</v>
      </c>
    </row>
    <row r="21" spans="1:28">
      <c r="A21" s="3" t="s">
        <v>685</v>
      </c>
    </row>
    <row r="22" spans="1:28">
      <c r="A22" s="4" t="s">
        <v>198</v>
      </c>
      <c r="Y22" s="7" t="n">
        <v>730000</v>
      </c>
      <c r="Z22" s="5" t="n">
        <v>724000</v>
      </c>
    </row>
    <row r="23" spans="1:28">
      <c r="A23" s="4" t="s">
        <v>697</v>
      </c>
      <c r="Y23" s="5" t="n">
        <v>841000</v>
      </c>
    </row>
    <row r="24" spans="1:28">
      <c r="A24" s="4" t="s">
        <v>648</v>
      </c>
      <c r="E24" s="5" t="n">
        <v>531827</v>
      </c>
      <c r="G24" s="5" t="n">
        <v>118634</v>
      </c>
      <c r="J24" s="5" t="n">
        <v>328122</v>
      </c>
      <c r="K24" s="5" t="n">
        <v>129174</v>
      </c>
    </row>
    <row r="25" spans="1:28">
      <c r="A25" s="4" t="s">
        <v>107</v>
      </c>
    </row>
    <row r="26" spans="1:28">
      <c r="A26" s="3" t="s">
        <v>685</v>
      </c>
    </row>
    <row r="27" spans="1:28">
      <c r="A27" s="4" t="s">
        <v>698</v>
      </c>
      <c r="Z27" s="5" t="n">
        <v>-113000</v>
      </c>
    </row>
    <row r="28" spans="1:28">
      <c r="A28" s="4" t="s">
        <v>699</v>
      </c>
    </row>
    <row r="29" spans="1:28">
      <c r="A29" s="3" t="s">
        <v>685</v>
      </c>
    </row>
    <row r="30" spans="1:28">
      <c r="A30" s="4" t="s">
        <v>700</v>
      </c>
      <c r="Z30" s="7" t="n">
        <v>9695000</v>
      </c>
      <c r="AA30" s="7" t="n">
        <v>9695000</v>
      </c>
    </row>
    <row r="31" spans="1:28">
      <c r="A31" s="4" t="s">
        <v>701</v>
      </c>
      <c r="Z31" s="5" t="n">
        <v>884000</v>
      </c>
      <c r="AA31" s="5" t="n">
        <v>884000</v>
      </c>
    </row>
    <row r="32" spans="1:28">
      <c r="A32" s="4" t="s">
        <v>686</v>
      </c>
      <c r="Z32" s="7" t="n">
        <v>-64000</v>
      </c>
    </row>
    <row r="33" spans="1:28">
      <c r="A33" s="4" t="s">
        <v>698</v>
      </c>
      <c r="Z33" s="7" t="n">
        <v>-113000</v>
      </c>
    </row>
    <row r="34" spans="1:28">
      <c r="A34" s="4" t="s">
        <v>702</v>
      </c>
      <c r="Z34" s="5" t="n">
        <v>-884000</v>
      </c>
    </row>
    <row r="35" spans="1:28">
      <c r="A35" s="4" t="s">
        <v>687</v>
      </c>
      <c r="Z35" s="7" t="n">
        <v>-9518000</v>
      </c>
    </row>
    <row r="36" spans="1:28">
      <c r="A36" s="4" t="s">
        <v>703</v>
      </c>
      <c r="W36" s="4" t="s">
        <v>704</v>
      </c>
      <c r="Y36" s="4" t="s">
        <v>704</v>
      </c>
    </row>
    <row r="37" spans="1:28">
      <c r="A37" s="4" t="s">
        <v>705</v>
      </c>
      <c r="W37" s="4" t="s">
        <v>704</v>
      </c>
      <c r="Y37" s="4" t="s">
        <v>704</v>
      </c>
    </row>
    <row r="38" spans="1:28">
      <c r="A38" s="4" t="s">
        <v>706</v>
      </c>
      <c r="R38" s="5" t="n">
        <v>883724</v>
      </c>
    </row>
    <row r="39" spans="1:28">
      <c r="A39" s="4" t="s">
        <v>199</v>
      </c>
    </row>
    <row r="40" spans="1:28">
      <c r="A40" s="3" t="s">
        <v>685</v>
      </c>
    </row>
    <row r="41" spans="1:28">
      <c r="A41" s="4" t="s">
        <v>698</v>
      </c>
      <c r="W41" s="7" t="n">
        <v>-877000</v>
      </c>
      <c r="X41" s="7" t="n">
        <v>-887000</v>
      </c>
      <c r="Y41" s="7" t="n">
        <v>-2632000</v>
      </c>
      <c r="Z41" s="5" t="n">
        <v>-2057000</v>
      </c>
    </row>
    <row r="42" spans="1:28">
      <c r="A42" s="4" t="s">
        <v>707</v>
      </c>
      <c r="Y42" s="4" t="s">
        <v>708</v>
      </c>
    </row>
    <row r="43" spans="1:28">
      <c r="A43" s="4" t="s">
        <v>198</v>
      </c>
      <c r="Y43" s="7" t="n">
        <v>2633000</v>
      </c>
      <c r="Z43" s="5" t="n">
        <v>2057000</v>
      </c>
    </row>
    <row r="44" spans="1:28">
      <c r="A44" s="4" t="s">
        <v>709</v>
      </c>
    </row>
    <row r="45" spans="1:28">
      <c r="A45" s="3" t="s">
        <v>685</v>
      </c>
    </row>
    <row r="46" spans="1:28">
      <c r="A46" s="4" t="s">
        <v>700</v>
      </c>
      <c r="Y46" s="7" t="n">
        <v>119915000</v>
      </c>
    </row>
    <row r="47" spans="1:28">
      <c r="A47" s="4" t="s">
        <v>701</v>
      </c>
      <c r="Y47" s="5" t="n">
        <v>117000</v>
      </c>
    </row>
    <row r="48" spans="1:28">
      <c r="A48" s="4" t="s">
        <v>710</v>
      </c>
      <c r="Z48" s="7" t="n">
        <v>117000000</v>
      </c>
    </row>
    <row r="49" spans="1:28">
      <c r="A49" s="4" t="s">
        <v>711</v>
      </c>
      <c r="Z49" s="5" t="n">
        <v>117000</v>
      </c>
    </row>
    <row r="50" spans="1:28">
      <c r="A50" s="4" t="s">
        <v>698</v>
      </c>
      <c r="Y50" s="7" t="n">
        <v>2633000</v>
      </c>
      <c r="Z50" s="7" t="n">
        <v>2057000</v>
      </c>
    </row>
    <row r="51" spans="1:28">
      <c r="A51" s="4" t="s">
        <v>712</v>
      </c>
      <c r="Y51" s="5" t="n">
        <v>-2915000</v>
      </c>
    </row>
    <row r="52" spans="1:28">
      <c r="A52" s="4" t="s">
        <v>56</v>
      </c>
      <c r="W52" s="7" t="n">
        <v>119633000</v>
      </c>
      <c r="Y52" s="7" t="n">
        <v>119633000</v>
      </c>
    </row>
    <row r="53" spans="1:28">
      <c r="A53" s="4" t="s">
        <v>703</v>
      </c>
      <c r="X53" s="7" t="n">
        <v>119057000</v>
      </c>
      <c r="Z53" s="7" t="n">
        <v>119057000</v>
      </c>
      <c r="AA53" s="7" t="n">
        <v>119915000</v>
      </c>
    </row>
    <row r="54" spans="1:28">
      <c r="A54" s="4" t="s">
        <v>705</v>
      </c>
      <c r="W54" s="5" t="n">
        <v>117000</v>
      </c>
      <c r="X54" s="5" t="n">
        <v>117000</v>
      </c>
      <c r="Y54" s="5" t="n">
        <v>117000</v>
      </c>
      <c r="Z54" s="5" t="n">
        <v>117000</v>
      </c>
      <c r="AA54" s="5" t="n">
        <v>117000</v>
      </c>
    </row>
    <row r="55" spans="1:28">
      <c r="A55" s="4" t="s">
        <v>713</v>
      </c>
    </row>
    <row r="56" spans="1:28">
      <c r="A56" s="3" t="s">
        <v>685</v>
      </c>
    </row>
    <row r="57" spans="1:28">
      <c r="A57" s="4" t="s">
        <v>714</v>
      </c>
      <c r="V57" s="4" t="s">
        <v>708</v>
      </c>
    </row>
    <row r="58" spans="1:28">
      <c r="A58" s="4" t="s">
        <v>715</v>
      </c>
      <c r="V58" s="7" t="n">
        <v>1000</v>
      </c>
    </row>
    <row r="59" spans="1:28">
      <c r="A59" s="4" t="s">
        <v>716</v>
      </c>
      <c r="Y59" s="4" t="s">
        <v>717</v>
      </c>
    </row>
    <row r="60" spans="1:28">
      <c r="A60" s="4" t="s">
        <v>718</v>
      </c>
    </row>
    <row r="61" spans="1:28">
      <c r="A61" s="3" t="s">
        <v>719</v>
      </c>
    </row>
    <row r="62" spans="1:28">
      <c r="A62" s="4" t="s">
        <v>720</v>
      </c>
      <c r="V62" s="5" t="n">
        <v>117000</v>
      </c>
    </row>
    <row r="63" spans="1:28">
      <c r="A63" s="3" t="s">
        <v>685</v>
      </c>
    </row>
    <row r="64" spans="1:28">
      <c r="A64" s="4" t="s">
        <v>721</v>
      </c>
      <c r="W64" s="7" t="n">
        <v>119600000</v>
      </c>
      <c r="Y64" s="7" t="n">
        <v>119600000</v>
      </c>
      <c r="AA64" s="7" t="n">
        <v>119900000</v>
      </c>
    </row>
    <row r="65" spans="1:28">
      <c r="A65" s="4" t="s">
        <v>55</v>
      </c>
    </row>
    <row r="66" spans="1:28">
      <c r="A66" s="3" t="s">
        <v>685</v>
      </c>
    </row>
    <row r="67" spans="1:28">
      <c r="A67" s="4" t="s">
        <v>698</v>
      </c>
      <c r="W67" s="5" t="n">
        <v>-1082000</v>
      </c>
      <c r="Y67" s="7" t="n">
        <v>-1082000</v>
      </c>
    </row>
    <row r="68" spans="1:28">
      <c r="A68" s="4" t="s">
        <v>712</v>
      </c>
      <c r="W68" s="7" t="n">
        <v>1100000</v>
      </c>
    </row>
    <row r="69" spans="1:28">
      <c r="A69" s="4" t="s">
        <v>722</v>
      </c>
      <c r="C69" s="4" t="s">
        <v>342</v>
      </c>
    </row>
    <row r="70" spans="1:28">
      <c r="A70" s="4" t="s">
        <v>723</v>
      </c>
      <c r="C70" s="4" t="s">
        <v>724</v>
      </c>
    </row>
    <row r="71" spans="1:28">
      <c r="A71" s="4" t="s">
        <v>725</v>
      </c>
      <c r="Y71" s="4" t="s">
        <v>726</v>
      </c>
    </row>
    <row r="72" spans="1:28">
      <c r="A72" s="4" t="s">
        <v>727</v>
      </c>
      <c r="Y72" s="4" t="s">
        <v>342</v>
      </c>
    </row>
    <row r="73" spans="1:28">
      <c r="A73" s="4" t="s">
        <v>728</v>
      </c>
      <c r="C73" s="5" t="n">
        <v>6037500</v>
      </c>
      <c r="D73" s="5" t="n">
        <v>6037500</v>
      </c>
    </row>
    <row r="74" spans="1:28">
      <c r="A74" s="4" t="s">
        <v>319</v>
      </c>
      <c r="C74" s="4" t="s">
        <v>320</v>
      </c>
    </row>
    <row r="75" spans="1:28">
      <c r="A75" s="4" t="s">
        <v>729</v>
      </c>
      <c r="C75" s="8" t="n">
        <v>0.01</v>
      </c>
    </row>
    <row r="76" spans="1:28">
      <c r="A76" s="4" t="s">
        <v>730</v>
      </c>
      <c r="C76" s="5" t="n">
        <v>25</v>
      </c>
    </row>
    <row r="77" spans="1:28">
      <c r="A77" s="4" t="s">
        <v>715</v>
      </c>
      <c r="C77" s="7" t="n">
        <v>25</v>
      </c>
    </row>
    <row r="78" spans="1:28">
      <c r="A78" s="4" t="s">
        <v>691</v>
      </c>
      <c r="D78" s="7" t="n">
        <v>1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3"/>
    <col customWidth="1" max="6" min="6" width="13"/>
    <col customWidth="1" max="7" min="7" width="14"/>
    <col customWidth="1" max="8" min="8" width="14"/>
  </cols>
  <sheetData>
    <row r="1" spans="1:8">
      <c r="A1" s="1" t="s">
        <v>731</v>
      </c>
      <c r="B1" s="2" t="s">
        <v>72</v>
      </c>
      <c r="C1" s="2" t="s">
        <v>1</v>
      </c>
    </row>
    <row r="2" spans="1:8">
      <c r="B2" s="2" t="s">
        <v>2</v>
      </c>
      <c r="C2" s="2" t="s">
        <v>2</v>
      </c>
      <c r="D2" s="2" t="s">
        <v>73</v>
      </c>
      <c r="E2" s="2" t="s">
        <v>732</v>
      </c>
      <c r="F2" s="2" t="s">
        <v>733</v>
      </c>
      <c r="G2" s="2" t="s">
        <v>25</v>
      </c>
      <c r="H2" s="2" t="s">
        <v>734</v>
      </c>
    </row>
    <row r="3" spans="1:8">
      <c r="A3" s="3" t="s">
        <v>735</v>
      </c>
    </row>
    <row r="4" spans="1:8">
      <c r="A4" s="4" t="s">
        <v>736</v>
      </c>
      <c r="B4" s="5" t="n">
        <v>32632150</v>
      </c>
      <c r="C4" s="5" t="n">
        <v>32632150</v>
      </c>
      <c r="G4" s="5" t="n">
        <v>17351446</v>
      </c>
    </row>
    <row r="5" spans="1:8">
      <c r="A5" s="4" t="s">
        <v>737</v>
      </c>
      <c r="B5" s="7" t="n">
        <v>0</v>
      </c>
    </row>
    <row r="6" spans="1:8">
      <c r="A6" s="4" t="s">
        <v>327</v>
      </c>
      <c r="C6" s="7" t="n">
        <v>500</v>
      </c>
      <c r="D6" s="7" t="n">
        <v>100</v>
      </c>
    </row>
    <row r="7" spans="1:8">
      <c r="A7" s="4" t="s">
        <v>41</v>
      </c>
      <c r="B7" s="7" t="n">
        <v>280</v>
      </c>
      <c r="C7" s="7" t="n">
        <v>280</v>
      </c>
      <c r="G7" s="7" t="n">
        <v>216</v>
      </c>
    </row>
    <row r="8" spans="1:8">
      <c r="A8" s="4" t="s">
        <v>738</v>
      </c>
    </row>
    <row r="9" spans="1:8">
      <c r="A9" s="3" t="s">
        <v>645</v>
      </c>
    </row>
    <row r="10" spans="1:8">
      <c r="A10" s="4" t="s">
        <v>739</v>
      </c>
      <c r="B10" s="5" t="n">
        <v>700000</v>
      </c>
      <c r="C10" s="5" t="n">
        <v>700000</v>
      </c>
    </row>
    <row r="11" spans="1:8">
      <c r="A11" s="3" t="s">
        <v>735</v>
      </c>
    </row>
    <row r="12" spans="1:8">
      <c r="A12" s="4" t="s">
        <v>739</v>
      </c>
      <c r="B12" s="5" t="n">
        <v>700000</v>
      </c>
      <c r="C12" s="5" t="n">
        <v>700000</v>
      </c>
    </row>
    <row r="13" spans="1:8">
      <c r="A13" s="4" t="s">
        <v>740</v>
      </c>
    </row>
    <row r="14" spans="1:8">
      <c r="A14" s="3" t="s">
        <v>741</v>
      </c>
    </row>
    <row r="15" spans="1:8">
      <c r="A15" s="4" t="s">
        <v>742</v>
      </c>
      <c r="C15" s="5" t="n">
        <v>189000</v>
      </c>
      <c r="D15" s="5" t="n">
        <v>145000</v>
      </c>
    </row>
    <row r="16" spans="1:8">
      <c r="A16" s="4" t="s">
        <v>743</v>
      </c>
      <c r="C16" s="5" t="n">
        <v>205000</v>
      </c>
      <c r="D16" s="5" t="n">
        <v>119000</v>
      </c>
    </row>
    <row r="17" spans="1:8">
      <c r="A17" s="4" t="s">
        <v>744</v>
      </c>
      <c r="C17" s="5" t="n">
        <v>-108000</v>
      </c>
      <c r="D17" s="5" t="n">
        <v>-70000</v>
      </c>
    </row>
    <row r="18" spans="1:8">
      <c r="A18" s="4" t="s">
        <v>745</v>
      </c>
      <c r="C18" s="5" t="n">
        <v>-7000</v>
      </c>
      <c r="D18" s="5" t="n">
        <v>-5000</v>
      </c>
    </row>
    <row r="19" spans="1:8">
      <c r="A19" s="4" t="s">
        <v>746</v>
      </c>
      <c r="B19" s="5" t="n">
        <v>279000</v>
      </c>
      <c r="C19" s="5" t="n">
        <v>279000</v>
      </c>
      <c r="D19" s="5" t="n">
        <v>189000</v>
      </c>
    </row>
    <row r="20" spans="1:8">
      <c r="A20" s="3" t="s">
        <v>735</v>
      </c>
    </row>
    <row r="21" spans="1:8">
      <c r="A21" s="4" t="s">
        <v>747</v>
      </c>
      <c r="C21" s="8" t="n">
        <v>11.98</v>
      </c>
      <c r="D21" s="8" t="n">
        <v>13.87</v>
      </c>
    </row>
    <row r="22" spans="1:8">
      <c r="A22" s="4" t="s">
        <v>748</v>
      </c>
      <c r="C22" s="10" t="n">
        <v>11.3</v>
      </c>
      <c r="D22" s="10" t="n">
        <v>10.78</v>
      </c>
    </row>
    <row r="23" spans="1:8">
      <c r="A23" s="4" t="s">
        <v>749</v>
      </c>
      <c r="C23" s="10" t="n">
        <v>12.84</v>
      </c>
      <c r="D23" s="10" t="n">
        <v>13.96</v>
      </c>
    </row>
    <row r="24" spans="1:8">
      <c r="A24" s="4" t="s">
        <v>750</v>
      </c>
      <c r="C24" s="10" t="n">
        <v>10.97</v>
      </c>
      <c r="D24" s="10" t="n">
        <v>11.09</v>
      </c>
    </row>
    <row r="25" spans="1:8">
      <c r="A25" s="4" t="s">
        <v>751</v>
      </c>
      <c r="B25" s="8" t="n">
        <v>11.16</v>
      </c>
      <c r="C25" s="8" t="n">
        <v>11.16</v>
      </c>
      <c r="D25" s="8" t="n">
        <v>11.97</v>
      </c>
    </row>
    <row r="26" spans="1:8">
      <c r="A26" s="4" t="s">
        <v>752</v>
      </c>
      <c r="C26" s="7" t="n">
        <v>1100</v>
      </c>
      <c r="D26" s="7" t="n">
        <v>900</v>
      </c>
    </row>
    <row r="27" spans="1:8">
      <c r="A27" s="4" t="s">
        <v>753</v>
      </c>
      <c r="B27" s="7" t="n">
        <v>2400</v>
      </c>
      <c r="C27" s="7" t="n">
        <v>2400</v>
      </c>
      <c r="G27" s="7" t="n">
        <v>1200</v>
      </c>
    </row>
    <row r="28" spans="1:8">
      <c r="A28" s="4" t="s">
        <v>754</v>
      </c>
      <c r="C28" s="4" t="s">
        <v>755</v>
      </c>
    </row>
    <row r="29" spans="1:8">
      <c r="A29" s="4" t="s">
        <v>756</v>
      </c>
    </row>
    <row r="30" spans="1:8">
      <c r="A30" s="3" t="s">
        <v>645</v>
      </c>
    </row>
    <row r="31" spans="1:8">
      <c r="A31" s="4" t="s">
        <v>739</v>
      </c>
      <c r="E31" s="5" t="n">
        <v>750000</v>
      </c>
    </row>
    <row r="32" spans="1:8">
      <c r="A32" s="3" t="s">
        <v>735</v>
      </c>
    </row>
    <row r="33" spans="1:8">
      <c r="A33" s="4" t="s">
        <v>757</v>
      </c>
      <c r="E33" s="5" t="n">
        <v>1265851</v>
      </c>
      <c r="F33" s="5" t="n">
        <v>615070</v>
      </c>
    </row>
    <row r="34" spans="1:8">
      <c r="A34" s="4" t="s">
        <v>736</v>
      </c>
      <c r="E34" s="5" t="n">
        <v>529195</v>
      </c>
    </row>
    <row r="35" spans="1:8">
      <c r="A35" s="4" t="s">
        <v>739</v>
      </c>
      <c r="E35" s="5" t="n">
        <v>750000</v>
      </c>
    </row>
    <row r="36" spans="1:8">
      <c r="A36" s="4" t="s">
        <v>111</v>
      </c>
    </row>
    <row r="37" spans="1:8">
      <c r="A37" s="3" t="s">
        <v>735</v>
      </c>
    </row>
    <row r="38" spans="1:8">
      <c r="A38" s="4" t="s">
        <v>736</v>
      </c>
      <c r="B38" s="5" t="n">
        <v>0</v>
      </c>
      <c r="C38" s="5" t="n">
        <v>0</v>
      </c>
      <c r="D38" s="5" t="n">
        <v>844207</v>
      </c>
    </row>
    <row r="39" spans="1:8">
      <c r="A39" s="4" t="s">
        <v>758</v>
      </c>
      <c r="H39" s="7" t="n">
        <v>25000</v>
      </c>
    </row>
    <row r="40" spans="1:8">
      <c r="A40" s="4" t="s">
        <v>759</v>
      </c>
      <c r="D40" s="7" t="n">
        <v>9300</v>
      </c>
    </row>
    <row r="41" spans="1:8">
      <c r="A41" s="4" t="s">
        <v>760</v>
      </c>
      <c r="D41" s="8" t="n">
        <v>11.0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2</v>
      </c>
      <c r="D1" s="2" t="s">
        <v>1</v>
      </c>
    </row>
    <row r="2" spans="1:5">
      <c r="B2" s="2" t="s">
        <v>2</v>
      </c>
      <c r="C2" s="2" t="s">
        <v>73</v>
      </c>
      <c r="D2" s="2" t="s">
        <v>2</v>
      </c>
      <c r="E2" s="2" t="s">
        <v>73</v>
      </c>
    </row>
    <row r="3" spans="1:5">
      <c r="A3" s="3" t="s">
        <v>762</v>
      </c>
    </row>
    <row r="4" spans="1:5">
      <c r="A4" s="4" t="s">
        <v>763</v>
      </c>
      <c r="B4" s="7" t="n">
        <v>2216</v>
      </c>
      <c r="C4" s="7" t="n">
        <v>70</v>
      </c>
      <c r="D4" s="7" t="n">
        <v>2277</v>
      </c>
      <c r="E4" s="7" t="n">
        <v>-412</v>
      </c>
    </row>
    <row r="5" spans="1:5">
      <c r="A5" s="4" t="s">
        <v>764</v>
      </c>
      <c r="B5" s="5" t="n">
        <v>-36</v>
      </c>
      <c r="C5" s="5" t="n">
        <v>-24</v>
      </c>
      <c r="D5" s="5" t="n">
        <v>-116</v>
      </c>
      <c r="E5" s="5" t="n">
        <v>-72</v>
      </c>
    </row>
    <row r="6" spans="1:5">
      <c r="A6" s="4" t="s">
        <v>100</v>
      </c>
      <c r="B6" s="7" t="n">
        <v>221</v>
      </c>
      <c r="C6" s="7" t="n">
        <v>-841</v>
      </c>
      <c r="D6" s="7" t="n">
        <v>-1553</v>
      </c>
      <c r="E6" s="7" t="n">
        <v>-2654</v>
      </c>
    </row>
    <row r="7" spans="1:5">
      <c r="A7" s="3" t="s">
        <v>765</v>
      </c>
    </row>
    <row r="8" spans="1:5">
      <c r="A8" s="4" t="s">
        <v>766</v>
      </c>
      <c r="B8" s="5" t="n">
        <v>32862</v>
      </c>
      <c r="C8" s="5" t="n">
        <v>13683</v>
      </c>
      <c r="D8" s="5" t="n">
        <v>30695</v>
      </c>
      <c r="E8" s="5" t="n">
        <v>12663</v>
      </c>
    </row>
    <row r="9" spans="1:5">
      <c r="A9" s="4" t="s">
        <v>767</v>
      </c>
      <c r="B9" s="5" t="n">
        <v>32862</v>
      </c>
      <c r="C9" s="5" t="n">
        <v>13683</v>
      </c>
      <c r="D9" s="5" t="n">
        <v>30695</v>
      </c>
      <c r="E9" s="5" t="n">
        <v>12663</v>
      </c>
    </row>
    <row r="10" spans="1:5">
      <c r="A10" s="4" t="s">
        <v>768</v>
      </c>
      <c r="B10" s="8" t="n">
        <v>0.01</v>
      </c>
      <c r="C10" s="8" t="n">
        <v>-0.06</v>
      </c>
      <c r="D10" s="8" t="n">
        <v>-0.05</v>
      </c>
      <c r="E10" s="8" t="n">
        <v>-0.21</v>
      </c>
    </row>
    <row r="11" spans="1:5">
      <c r="A11" s="4" t="s">
        <v>769</v>
      </c>
      <c r="B11" s="8" t="n">
        <v>0.01</v>
      </c>
      <c r="C11" s="8" t="n">
        <v>-0.06</v>
      </c>
      <c r="D11" s="8" t="n">
        <v>-0.05</v>
      </c>
      <c r="E11" s="8" t="n">
        <v>-0.21</v>
      </c>
    </row>
    <row r="12" spans="1:5">
      <c r="A12" s="4" t="s">
        <v>107</v>
      </c>
    </row>
    <row r="13" spans="1:5">
      <c r="A13" s="3" t="s">
        <v>762</v>
      </c>
    </row>
    <row r="14" spans="1:5">
      <c r="A14" s="4" t="s">
        <v>770</v>
      </c>
      <c r="E14" s="7" t="n">
        <v>-113</v>
      </c>
    </row>
    <row r="15" spans="1:5">
      <c r="A15" s="4" t="s">
        <v>199</v>
      </c>
    </row>
    <row r="16" spans="1:5">
      <c r="A16" s="3" t="s">
        <v>762</v>
      </c>
    </row>
    <row r="17" spans="1:5">
      <c r="A17" s="4" t="s">
        <v>770</v>
      </c>
      <c r="B17" s="7" t="n">
        <v>-877</v>
      </c>
      <c r="C17" s="7" t="n">
        <v>-887</v>
      </c>
      <c r="D17" s="7" t="n">
        <v>-2632</v>
      </c>
      <c r="E17" s="7" t="n">
        <v>-2057</v>
      </c>
    </row>
    <row r="18" spans="1:5">
      <c r="A18" s="4" t="s">
        <v>55</v>
      </c>
    </row>
    <row r="19" spans="1:5">
      <c r="A19" s="3" t="s">
        <v>762</v>
      </c>
    </row>
    <row r="20" spans="1:5">
      <c r="A20" s="4" t="s">
        <v>770</v>
      </c>
      <c r="B20" s="7" t="n">
        <v>-1082</v>
      </c>
      <c r="D20" s="7" t="n">
        <v>-10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107</v>
      </c>
      <c r="C4" s="7" t="n">
        <v>6164</v>
      </c>
      <c r="D4" s="7" t="n">
        <v>28381</v>
      </c>
      <c r="E4" s="7" t="n">
        <v>16462</v>
      </c>
    </row>
    <row r="5" spans="1:5">
      <c r="A5" s="4" t="s">
        <v>76</v>
      </c>
      <c r="B5" s="5" t="n">
        <v>474</v>
      </c>
      <c r="C5" s="5" t="n">
        <v>112</v>
      </c>
      <c r="D5" s="5" t="n">
        <v>1230</v>
      </c>
      <c r="E5" s="5" t="n">
        <v>276</v>
      </c>
    </row>
    <row r="6" spans="1:5">
      <c r="A6" s="4" t="s">
        <v>77</v>
      </c>
      <c r="B6" s="5" t="n">
        <v>465</v>
      </c>
      <c r="C6" s="5" t="n">
        <v>670</v>
      </c>
      <c r="D6" s="5" t="n">
        <v>1044</v>
      </c>
      <c r="E6" s="5" t="n">
        <v>931</v>
      </c>
    </row>
    <row r="7" spans="1:5">
      <c r="A7" s="4" t="s">
        <v>78</v>
      </c>
      <c r="B7" s="5" t="n">
        <v>12046</v>
      </c>
      <c r="C7" s="5" t="n">
        <v>6946</v>
      </c>
      <c r="D7" s="5" t="n">
        <v>30655</v>
      </c>
      <c r="E7" s="5" t="n">
        <v>17669</v>
      </c>
    </row>
    <row r="8" spans="1:5">
      <c r="A8" s="3" t="s">
        <v>79</v>
      </c>
    </row>
    <row r="9" spans="1:5">
      <c r="A9" s="4" t="s">
        <v>80</v>
      </c>
      <c r="B9" s="5" t="n">
        <v>2107</v>
      </c>
      <c r="C9" s="5" t="n">
        <v>419</v>
      </c>
      <c r="D9" s="5" t="n">
        <v>5651</v>
      </c>
      <c r="E9" s="5" t="n">
        <v>1102</v>
      </c>
    </row>
    <row r="10" spans="1:5">
      <c r="A10" s="4" t="s">
        <v>81</v>
      </c>
      <c r="B10" s="5" t="n">
        <v>1400</v>
      </c>
      <c r="C10" s="5" t="n">
        <v>548</v>
      </c>
      <c r="D10" s="5" t="n">
        <v>4399</v>
      </c>
      <c r="E10" s="5" t="n">
        <v>1529</v>
      </c>
    </row>
    <row r="11" spans="1:5">
      <c r="A11" s="4" t="s">
        <v>82</v>
      </c>
      <c r="B11" s="5" t="n">
        <v>180</v>
      </c>
      <c r="C11" s="5" t="n">
        <v>1712</v>
      </c>
      <c r="D11" s="5" t="n">
        <v>878</v>
      </c>
      <c r="E11" s="5" t="n">
        <v>1818</v>
      </c>
    </row>
    <row r="12" spans="1:5">
      <c r="A12" s="4" t="s">
        <v>83</v>
      </c>
      <c r="B12" s="5" t="n">
        <v>1707</v>
      </c>
      <c r="C12" s="5" t="n">
        <v>1587</v>
      </c>
      <c r="D12" s="5" t="n">
        <v>5840</v>
      </c>
      <c r="E12" s="5" t="n">
        <v>4770</v>
      </c>
    </row>
    <row r="13" spans="1:5">
      <c r="A13" s="4" t="s">
        <v>84</v>
      </c>
      <c r="B13" s="5" t="n">
        <v>450</v>
      </c>
      <c r="C13" s="5" t="n">
        <v>330</v>
      </c>
      <c r="D13" s="5" t="n">
        <v>1151</v>
      </c>
      <c r="E13" s="5" t="n">
        <v>882</v>
      </c>
    </row>
    <row r="14" spans="1:5">
      <c r="A14" s="4" t="s">
        <v>85</v>
      </c>
      <c r="B14" s="5" t="n">
        <v>88</v>
      </c>
      <c r="C14" s="5" t="n">
        <v>160</v>
      </c>
      <c r="D14" s="5" t="n">
        <v>363</v>
      </c>
      <c r="E14" s="5" t="n">
        <v>248</v>
      </c>
    </row>
    <row r="15" spans="1:5">
      <c r="A15" s="4" t="s">
        <v>86</v>
      </c>
      <c r="B15" s="5" t="n">
        <v>5932</v>
      </c>
      <c r="C15" s="5" t="n">
        <v>4756</v>
      </c>
      <c r="D15" s="5" t="n">
        <v>18282</v>
      </c>
      <c r="E15" s="5" t="n">
        <v>10349</v>
      </c>
    </row>
    <row r="16" spans="1:5">
      <c r="A16" s="4" t="s">
        <v>87</v>
      </c>
      <c r="B16" s="5" t="n">
        <v>6114</v>
      </c>
      <c r="C16" s="5" t="n">
        <v>2190</v>
      </c>
      <c r="D16" s="5" t="n">
        <v>12373</v>
      </c>
      <c r="E16" s="5" t="n">
        <v>7320</v>
      </c>
    </row>
    <row r="17" spans="1:5">
      <c r="A17" s="3" t="s">
        <v>88</v>
      </c>
    </row>
    <row r="18" spans="1:5">
      <c r="A18" s="4" t="s">
        <v>89</v>
      </c>
      <c r="B18" s="5" t="n">
        <v>-135</v>
      </c>
      <c r="C18" s="5" t="n">
        <v>-72</v>
      </c>
      <c r="D18" s="5" t="n">
        <v>-157</v>
      </c>
      <c r="E18" s="5" t="n">
        <v>-133</v>
      </c>
    </row>
    <row r="19" spans="1:5">
      <c r="A19" s="4" t="s">
        <v>90</v>
      </c>
      <c r="B19" s="5" t="n">
        <v>-44</v>
      </c>
      <c r="D19" s="5" t="n">
        <v>48</v>
      </c>
    </row>
    <row r="20" spans="1:5">
      <c r="A20" s="4" t="s">
        <v>91</v>
      </c>
      <c r="B20" s="5" t="n">
        <v>3683</v>
      </c>
      <c r="C20" s="5" t="n">
        <v>2065</v>
      </c>
      <c r="D20" s="5" t="n">
        <v>9852</v>
      </c>
      <c r="E20" s="5" t="n">
        <v>7869</v>
      </c>
    </row>
    <row r="21" spans="1:5">
      <c r="A21" s="4" t="s">
        <v>92</v>
      </c>
      <c r="B21" s="5" t="n">
        <v>3504</v>
      </c>
      <c r="C21" s="5" t="n">
        <v>1993</v>
      </c>
      <c r="D21" s="5" t="n">
        <v>9743</v>
      </c>
      <c r="E21" s="5" t="n">
        <v>7736</v>
      </c>
    </row>
    <row r="22" spans="1:5">
      <c r="A22" s="4" t="s">
        <v>93</v>
      </c>
      <c r="B22" s="5" t="n">
        <v>2610</v>
      </c>
      <c r="C22" s="5" t="n">
        <v>197</v>
      </c>
      <c r="D22" s="5" t="n">
        <v>2630</v>
      </c>
      <c r="E22" s="5" t="n">
        <v>-416</v>
      </c>
    </row>
    <row r="23" spans="1:5">
      <c r="A23" s="4" t="s">
        <v>94</v>
      </c>
      <c r="C23" s="5" t="n">
        <v>97</v>
      </c>
      <c r="E23" s="5" t="n">
        <v>97</v>
      </c>
    </row>
    <row r="24" spans="1:5">
      <c r="A24" s="4" t="s">
        <v>95</v>
      </c>
      <c r="B24" s="5" t="n">
        <v>2610</v>
      </c>
      <c r="C24" s="5" t="n">
        <v>100</v>
      </c>
      <c r="D24" s="5" t="n">
        <v>2630</v>
      </c>
      <c r="E24" s="5" t="n">
        <v>-513</v>
      </c>
    </row>
    <row r="25" spans="1:5">
      <c r="A25" s="4" t="s">
        <v>96</v>
      </c>
      <c r="B25" s="5" t="n">
        <v>-394</v>
      </c>
      <c r="C25" s="5" t="n">
        <v>-30</v>
      </c>
      <c r="D25" s="5" t="n">
        <v>-353</v>
      </c>
      <c r="E25" s="5" t="n">
        <v>37</v>
      </c>
    </row>
    <row r="26" spans="1:5">
      <c r="A26" s="4" t="s">
        <v>97</v>
      </c>
      <c r="E26" s="5" t="n">
        <v>64</v>
      </c>
    </row>
    <row r="27" spans="1:5">
      <c r="A27" s="4" t="s">
        <v>98</v>
      </c>
      <c r="B27" s="5" t="n">
        <v>2216</v>
      </c>
      <c r="C27" s="5" t="n">
        <v>70</v>
      </c>
      <c r="D27" s="5" t="n">
        <v>2277</v>
      </c>
      <c r="E27" s="5" t="n">
        <v>-412</v>
      </c>
    </row>
    <row r="28" spans="1:5">
      <c r="A28" s="4" t="s">
        <v>99</v>
      </c>
      <c r="B28" s="5" t="n">
        <v>-36</v>
      </c>
      <c r="C28" s="5" t="n">
        <v>-24</v>
      </c>
      <c r="D28" s="5" t="n">
        <v>-116</v>
      </c>
      <c r="E28" s="5" t="n">
        <v>-72</v>
      </c>
    </row>
    <row r="29" spans="1:5">
      <c r="A29" s="4" t="s">
        <v>100</v>
      </c>
      <c r="B29" s="7" t="n">
        <v>221</v>
      </c>
      <c r="C29" s="7" t="n">
        <v>-841</v>
      </c>
      <c r="D29" s="7" t="n">
        <v>-1553</v>
      </c>
      <c r="E29" s="7" t="n">
        <v>-2654</v>
      </c>
    </row>
    <row r="30" spans="1:5">
      <c r="A30" s="3" t="s">
        <v>101</v>
      </c>
    </row>
    <row r="31" spans="1:5">
      <c r="A31" s="4" t="s">
        <v>102</v>
      </c>
      <c r="B31" s="8" t="n">
        <v>0.01</v>
      </c>
      <c r="C31" s="8" t="n">
        <v>-0.06</v>
      </c>
      <c r="D31" s="8" t="n">
        <v>-0.05</v>
      </c>
      <c r="E31" s="8" t="n">
        <v>-0.21</v>
      </c>
    </row>
    <row r="32" spans="1:5">
      <c r="A32" s="4" t="s">
        <v>103</v>
      </c>
      <c r="B32" s="8" t="n">
        <v>0.01</v>
      </c>
      <c r="C32" s="8" t="n">
        <v>-0.06</v>
      </c>
      <c r="D32" s="8" t="n">
        <v>-0.05</v>
      </c>
      <c r="E32" s="8" t="n">
        <v>-0.21</v>
      </c>
    </row>
    <row r="33" spans="1:5">
      <c r="A33" s="4" t="s">
        <v>104</v>
      </c>
      <c r="B33" s="5" t="n">
        <v>32862</v>
      </c>
      <c r="C33" s="5" t="n">
        <v>13683</v>
      </c>
      <c r="D33" s="5" t="n">
        <v>30695</v>
      </c>
      <c r="E33" s="5" t="n">
        <v>12663</v>
      </c>
    </row>
    <row r="34" spans="1:5">
      <c r="A34" s="4" t="s">
        <v>105</v>
      </c>
      <c r="B34" s="5" t="n">
        <v>32862</v>
      </c>
      <c r="C34" s="5" t="n">
        <v>13683</v>
      </c>
      <c r="D34" s="5" t="n">
        <v>30695</v>
      </c>
      <c r="E34" s="5" t="n">
        <v>12663</v>
      </c>
    </row>
    <row r="35" spans="1:5">
      <c r="A35" s="4" t="s">
        <v>106</v>
      </c>
      <c r="B35" s="9" t="n">
        <v>0.1275</v>
      </c>
      <c r="C35" s="9" t="n">
        <v>0.1275</v>
      </c>
      <c r="D35" s="9" t="n">
        <v>0.3825</v>
      </c>
      <c r="E35" s="9" t="n">
        <v>0.3825</v>
      </c>
    </row>
    <row r="36" spans="1:5">
      <c r="A36" s="4" t="s">
        <v>107</v>
      </c>
    </row>
    <row r="37" spans="1:5">
      <c r="A37" s="3" t="s">
        <v>88</v>
      </c>
    </row>
    <row r="38" spans="1:5">
      <c r="A38" s="4" t="s">
        <v>108</v>
      </c>
      <c r="E38" s="7" t="n">
        <v>-113</v>
      </c>
    </row>
    <row r="39" spans="1:5">
      <c r="A39" s="4" t="s">
        <v>109</v>
      </c>
    </row>
    <row r="40" spans="1:5">
      <c r="A40" s="3" t="s">
        <v>88</v>
      </c>
    </row>
    <row r="41" spans="1:5">
      <c r="A41" s="4" t="s">
        <v>108</v>
      </c>
      <c r="B41" s="7" t="n">
        <v>-1959</v>
      </c>
      <c r="C41" s="7" t="n">
        <v>-887</v>
      </c>
      <c r="D41" s="7" t="n">
        <v>-3714</v>
      </c>
      <c r="E41" s="7" t="n">
        <v>-2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1</v>
      </c>
      <c r="B1" s="2" t="s">
        <v>1</v>
      </c>
      <c r="D1" s="2" t="s">
        <v>772</v>
      </c>
    </row>
    <row r="2" spans="1:4">
      <c r="B2" s="2" t="s">
        <v>2</v>
      </c>
      <c r="C2" s="2" t="s">
        <v>73</v>
      </c>
      <c r="D2" s="2" t="s">
        <v>25</v>
      </c>
    </row>
    <row r="3" spans="1:4">
      <c r="A3" s="3" t="s">
        <v>773</v>
      </c>
    </row>
    <row r="4" spans="1:4">
      <c r="A4" s="4" t="s">
        <v>774</v>
      </c>
      <c r="D4" s="5" t="n">
        <v>0</v>
      </c>
    </row>
    <row r="5" spans="1:4">
      <c r="A5" s="4" t="s">
        <v>775</v>
      </c>
    </row>
    <row r="6" spans="1:4">
      <c r="A6" s="3" t="s">
        <v>773</v>
      </c>
    </row>
    <row r="7" spans="1:4">
      <c r="A7" s="4" t="s">
        <v>774</v>
      </c>
      <c r="B7" s="11" t="n">
        <v>0.3</v>
      </c>
      <c r="C7" s="11" t="n">
        <v>0.2</v>
      </c>
    </row>
    <row r="8" spans="1:4">
      <c r="A8" s="4" t="s">
        <v>776</v>
      </c>
    </row>
    <row r="9" spans="1:4">
      <c r="A9" s="3" t="s">
        <v>773</v>
      </c>
    </row>
    <row r="10" spans="1:4">
      <c r="A10" s="4" t="s">
        <v>777</v>
      </c>
      <c r="B10" s="11" t="n">
        <v>6.1</v>
      </c>
      <c r="C10" s="11" t="n">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5</v>
      </c>
    </row>
    <row r="2" spans="1:3">
      <c r="A2" s="3" t="s">
        <v>779</v>
      </c>
    </row>
    <row r="3" spans="1:3">
      <c r="A3" s="4" t="s">
        <v>780</v>
      </c>
      <c r="B3" s="5" t="n">
        <v>38356</v>
      </c>
      <c r="C3" s="5" t="n">
        <v>23043</v>
      </c>
    </row>
    <row r="4" spans="1:3">
      <c r="A4" s="4" t="s">
        <v>740</v>
      </c>
    </row>
    <row r="5" spans="1:3">
      <c r="A5" s="3" t="s">
        <v>779</v>
      </c>
    </row>
    <row r="6" spans="1:3">
      <c r="A6" s="4" t="s">
        <v>780</v>
      </c>
      <c r="B6" s="5" t="n">
        <v>279</v>
      </c>
      <c r="C6" s="5" t="n">
        <v>188</v>
      </c>
    </row>
    <row r="7" spans="1:3">
      <c r="A7" s="4" t="s">
        <v>644</v>
      </c>
    </row>
    <row r="8" spans="1:3">
      <c r="A8" s="3" t="s">
        <v>779</v>
      </c>
    </row>
    <row r="9" spans="1:3">
      <c r="A9" s="4" t="s">
        <v>780</v>
      </c>
      <c r="B9" s="5" t="n">
        <v>5724</v>
      </c>
      <c r="C9" s="5" t="n">
        <v>5692</v>
      </c>
    </row>
    <row r="10" spans="1:3">
      <c r="A10" s="4" t="s">
        <v>111</v>
      </c>
    </row>
    <row r="11" spans="1:3">
      <c r="A11" s="3" t="s">
        <v>779</v>
      </c>
    </row>
    <row r="12" spans="1:3">
      <c r="A12" s="4" t="s">
        <v>780</v>
      </c>
      <c r="B12" s="5" t="n">
        <v>32353</v>
      </c>
      <c r="C12" s="5" t="n">
        <v>17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0"/>
    <col customWidth="1" max="2" min="2" width="24"/>
    <col customWidth="1" max="3" min="3" width="31"/>
    <col customWidth="1" max="4" min="4" width="21"/>
    <col customWidth="1" max="5" min="5" width="14"/>
    <col customWidth="1" max="6" min="6" width="21"/>
    <col customWidth="1" max="7" min="7" width="20"/>
    <col customWidth="1" max="8" min="8" width="20"/>
    <col customWidth="1" max="9" min="9" width="20"/>
    <col customWidth="1" max="10" min="10" width="20"/>
    <col customWidth="1" max="11" min="11" width="37"/>
    <col customWidth="1" max="12" min="12" width="25"/>
    <col customWidth="1" max="13" min="13" width="25"/>
    <col customWidth="1" max="14" min="14" width="21"/>
  </cols>
  <sheetData>
    <row r="1" spans="1:14">
      <c r="A1" s="1" t="s">
        <v>781</v>
      </c>
      <c r="B1" s="2" t="s">
        <v>782</v>
      </c>
      <c r="C1" s="2" t="s">
        <v>783</v>
      </c>
      <c r="D1" s="2" t="s">
        <v>481</v>
      </c>
      <c r="E1" s="2" t="s">
        <v>664</v>
      </c>
      <c r="F1" s="2" t="s">
        <v>784</v>
      </c>
      <c r="G1" s="2" t="s">
        <v>635</v>
      </c>
      <c r="H1" s="2" t="s">
        <v>636</v>
      </c>
      <c r="I1" s="2" t="s">
        <v>637</v>
      </c>
      <c r="J1" s="2" t="s">
        <v>638</v>
      </c>
      <c r="K1" s="2" t="s">
        <v>785</v>
      </c>
      <c r="L1" s="2" t="s">
        <v>786</v>
      </c>
      <c r="M1" s="2" t="s">
        <v>787</v>
      </c>
      <c r="N1" s="2" t="s">
        <v>459</v>
      </c>
    </row>
    <row r="2" spans="1:14">
      <c r="A2" s="3" t="s">
        <v>220</v>
      </c>
    </row>
    <row r="3" spans="1:14">
      <c r="A3" s="4" t="s">
        <v>788</v>
      </c>
      <c r="L3" s="7" t="n">
        <v>7446</v>
      </c>
    </row>
    <row r="4" spans="1:14">
      <c r="A4" s="4" t="s">
        <v>691</v>
      </c>
      <c r="L4" s="5" t="n">
        <v>20819</v>
      </c>
      <c r="M4" s="7" t="n">
        <v>84750</v>
      </c>
    </row>
    <row r="5" spans="1:14">
      <c r="A5" s="4" t="s">
        <v>789</v>
      </c>
      <c r="L5" s="5" t="n">
        <v>465834</v>
      </c>
      <c r="N5" s="7" t="n">
        <v>309862</v>
      </c>
    </row>
    <row r="6" spans="1:14">
      <c r="A6" s="4" t="s">
        <v>790</v>
      </c>
      <c r="L6" s="7" t="n">
        <v>60400</v>
      </c>
    </row>
    <row r="7" spans="1:14">
      <c r="A7" s="4" t="s">
        <v>415</v>
      </c>
      <c r="L7" s="5" t="n">
        <v>15</v>
      </c>
      <c r="M7" s="5" t="n">
        <v>16</v>
      </c>
    </row>
    <row r="8" spans="1:14">
      <c r="A8" s="4" t="s">
        <v>791</v>
      </c>
      <c r="L8" s="7" t="n">
        <v>92680</v>
      </c>
      <c r="M8" s="7" t="n">
        <v>122388</v>
      </c>
    </row>
    <row r="9" spans="1:14">
      <c r="A9" s="4" t="s">
        <v>565</v>
      </c>
    </row>
    <row r="10" spans="1:14">
      <c r="A10" s="3" t="s">
        <v>220</v>
      </c>
    </row>
    <row r="11" spans="1:14">
      <c r="A11" s="4" t="s">
        <v>691</v>
      </c>
      <c r="D11" s="7" t="n">
        <v>5500</v>
      </c>
    </row>
    <row r="12" spans="1:14">
      <c r="A12" s="4" t="s">
        <v>789</v>
      </c>
      <c r="L12" s="7" t="n">
        <v>5460</v>
      </c>
      <c r="N12" s="7" t="n">
        <v>5460</v>
      </c>
    </row>
    <row r="13" spans="1:14">
      <c r="A13" s="4" t="s">
        <v>647</v>
      </c>
    </row>
    <row r="14" spans="1:14">
      <c r="A14" s="3" t="s">
        <v>220</v>
      </c>
    </row>
    <row r="15" spans="1:14">
      <c r="A15" s="4" t="s">
        <v>792</v>
      </c>
      <c r="K15" s="5" t="n">
        <v>279210</v>
      </c>
    </row>
    <row r="16" spans="1:14">
      <c r="A16" s="4" t="s">
        <v>649</v>
      </c>
      <c r="K16" s="8" t="n">
        <v>9.15</v>
      </c>
    </row>
    <row r="17" spans="1:14">
      <c r="A17" s="4" t="s">
        <v>788</v>
      </c>
      <c r="K17" s="7" t="n">
        <v>2600</v>
      </c>
    </row>
    <row r="18" spans="1:14">
      <c r="A18" s="4" t="s">
        <v>793</v>
      </c>
      <c r="B18" s="9" t="n">
        <v>0.1275</v>
      </c>
    </row>
    <row r="19" spans="1:14">
      <c r="A19" s="4" t="s">
        <v>794</v>
      </c>
    </row>
    <row r="20" spans="1:14">
      <c r="A20" s="3" t="s">
        <v>220</v>
      </c>
    </row>
    <row r="21" spans="1:14">
      <c r="A21" s="4" t="s">
        <v>691</v>
      </c>
      <c r="D21" s="5" t="n">
        <v>5500</v>
      </c>
    </row>
    <row r="22" spans="1:14">
      <c r="A22" s="4" t="s">
        <v>795</v>
      </c>
    </row>
    <row r="23" spans="1:14">
      <c r="A23" s="3" t="s">
        <v>220</v>
      </c>
    </row>
    <row r="24" spans="1:14">
      <c r="A24" s="4" t="s">
        <v>415</v>
      </c>
      <c r="C24" s="5" t="n">
        <v>1</v>
      </c>
    </row>
    <row r="25" spans="1:14">
      <c r="A25" s="4" t="s">
        <v>791</v>
      </c>
      <c r="C25" s="7" t="n">
        <v>2200</v>
      </c>
    </row>
    <row r="26" spans="1:14">
      <c r="A26" s="4" t="s">
        <v>796</v>
      </c>
    </row>
    <row r="27" spans="1:14">
      <c r="A27" s="3" t="s">
        <v>220</v>
      </c>
    </row>
    <row r="28" spans="1:14">
      <c r="A28" s="4" t="s">
        <v>789</v>
      </c>
      <c r="D28" s="5" t="n">
        <v>129300</v>
      </c>
    </row>
    <row r="29" spans="1:14">
      <c r="A29" s="4" t="s">
        <v>790</v>
      </c>
      <c r="D29" s="7" t="n">
        <v>54900</v>
      </c>
    </row>
    <row r="30" spans="1:14">
      <c r="A30" s="4" t="s">
        <v>55</v>
      </c>
    </row>
    <row r="31" spans="1:14">
      <c r="A31" s="3" t="s">
        <v>220</v>
      </c>
    </row>
    <row r="32" spans="1:14">
      <c r="A32" s="4" t="s">
        <v>691</v>
      </c>
      <c r="F32" s="7" t="n">
        <v>1100</v>
      </c>
    </row>
    <row r="33" spans="1:14">
      <c r="A33" s="4" t="s">
        <v>319</v>
      </c>
      <c r="E33" s="4" t="s">
        <v>320</v>
      </c>
    </row>
    <row r="34" spans="1:14">
      <c r="A34" s="4" t="s">
        <v>322</v>
      </c>
    </row>
    <row r="35" spans="1:14">
      <c r="A35" s="3" t="s">
        <v>220</v>
      </c>
    </row>
    <row r="36" spans="1:14">
      <c r="A36" s="4" t="s">
        <v>793</v>
      </c>
      <c r="B36" s="12" t="n">
        <v>0.375</v>
      </c>
    </row>
    <row r="37" spans="1:14">
      <c r="A37" s="4" t="s">
        <v>319</v>
      </c>
      <c r="B37" s="4" t="s">
        <v>320</v>
      </c>
    </row>
    <row r="38" spans="1:14">
      <c r="A38" s="4" t="s">
        <v>111</v>
      </c>
    </row>
    <row r="39" spans="1:14">
      <c r="A39" s="3" t="s">
        <v>220</v>
      </c>
    </row>
    <row r="40" spans="1:14">
      <c r="A40" s="4" t="s">
        <v>792</v>
      </c>
      <c r="G40" s="5" t="n">
        <v>531827</v>
      </c>
      <c r="H40" s="5" t="n">
        <v>118634</v>
      </c>
      <c r="I40" s="5" t="n">
        <v>328122</v>
      </c>
      <c r="J40" s="5" t="n">
        <v>129174</v>
      </c>
    </row>
    <row r="41" spans="1:14">
      <c r="A41" s="4" t="s">
        <v>797</v>
      </c>
      <c r="G41" s="5" t="n">
        <v>531827</v>
      </c>
      <c r="H41" s="5" t="n">
        <v>118634</v>
      </c>
      <c r="I41" s="5" t="n">
        <v>328122</v>
      </c>
      <c r="J41" s="5" t="n">
        <v>129174</v>
      </c>
    </row>
    <row r="42" spans="1:14">
      <c r="A42" s="4" t="s">
        <v>653</v>
      </c>
    </row>
    <row r="43" spans="1:14">
      <c r="A43" s="3" t="s">
        <v>220</v>
      </c>
    </row>
    <row r="44" spans="1:14">
      <c r="A44" s="4" t="s">
        <v>797</v>
      </c>
      <c r="C44" s="5" t="n">
        <v>984365</v>
      </c>
    </row>
    <row r="45" spans="1:14">
      <c r="A45" s="4" t="s">
        <v>798</v>
      </c>
    </row>
    <row r="46" spans="1:14">
      <c r="A46" s="3" t="s">
        <v>220</v>
      </c>
    </row>
    <row r="47" spans="1:14">
      <c r="A47" s="4" t="s">
        <v>792</v>
      </c>
      <c r="C47" s="5" t="n">
        <v>984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1"/>
    <col customWidth="1" max="6" min="6" width="25"/>
    <col customWidth="1" max="7" min="7" width="11"/>
  </cols>
  <sheetData>
    <row r="1" spans="1:7">
      <c r="A1" s="1" t="s">
        <v>110</v>
      </c>
      <c r="B1" s="2" t="s">
        <v>111</v>
      </c>
      <c r="C1" s="2" t="s">
        <v>112</v>
      </c>
      <c r="D1" s="2" t="s">
        <v>113</v>
      </c>
      <c r="E1" s="2" t="s">
        <v>114</v>
      </c>
      <c r="F1" s="2" t="s">
        <v>115</v>
      </c>
      <c r="G1" s="2" t="s">
        <v>116</v>
      </c>
    </row>
    <row r="2" spans="1:7">
      <c r="A2" s="4" t="s">
        <v>117</v>
      </c>
      <c r="B2" s="7" t="n">
        <v>118</v>
      </c>
      <c r="C2" s="7" t="n">
        <v>114783</v>
      </c>
      <c r="D2" s="7" t="n">
        <v>659</v>
      </c>
      <c r="E2" s="7" t="n">
        <v>-7188</v>
      </c>
      <c r="F2" s="7" t="n">
        <v>30162</v>
      </c>
      <c r="G2" s="7" t="n">
        <v>138534</v>
      </c>
    </row>
    <row r="3" spans="1:7">
      <c r="A3" s="4" t="s">
        <v>118</v>
      </c>
      <c r="B3" s="5" t="n">
        <v>11979</v>
      </c>
    </row>
    <row r="4" spans="1:7">
      <c r="A4" s="3" t="s">
        <v>119</v>
      </c>
    </row>
    <row r="5" spans="1:7">
      <c r="A5" s="4" t="s">
        <v>120</v>
      </c>
      <c r="D5" s="5" t="n">
        <v>-412</v>
      </c>
      <c r="F5" s="5" t="n">
        <v>-37</v>
      </c>
      <c r="G5" s="5" t="n">
        <v>-449</v>
      </c>
    </row>
    <row r="6" spans="1:7">
      <c r="A6" s="4" t="s">
        <v>121</v>
      </c>
      <c r="B6" s="5" t="n">
        <v>119</v>
      </c>
    </row>
    <row r="7" spans="1:7">
      <c r="A7" s="4" t="s">
        <v>122</v>
      </c>
      <c r="B7" s="7" t="n">
        <v>10</v>
      </c>
      <c r="C7" s="5" t="n">
        <v>9224</v>
      </c>
      <c r="G7" s="5" t="n">
        <v>9234</v>
      </c>
    </row>
    <row r="8" spans="1:7">
      <c r="A8" s="4" t="s">
        <v>123</v>
      </c>
      <c r="B8" s="5" t="n">
        <v>844</v>
      </c>
    </row>
    <row r="9" spans="1:7">
      <c r="A9" s="4" t="s">
        <v>124</v>
      </c>
      <c r="B9" s="7" t="n">
        <v>11</v>
      </c>
      <c r="C9" s="5" t="n">
        <v>10450</v>
      </c>
      <c r="F9" s="5" t="n">
        <v>-10461</v>
      </c>
    </row>
    <row r="10" spans="1:7">
      <c r="A10" s="4" t="s">
        <v>125</v>
      </c>
      <c r="B10" s="5" t="n">
        <v>1109</v>
      </c>
    </row>
    <row r="11" spans="1:7">
      <c r="A11" s="4" t="s">
        <v>126</v>
      </c>
      <c r="C11" s="5" t="n">
        <v>892</v>
      </c>
      <c r="G11" s="5" t="n">
        <v>892</v>
      </c>
    </row>
    <row r="12" spans="1:7">
      <c r="A12" s="4" t="s">
        <v>127</v>
      </c>
      <c r="C12" s="5" t="n">
        <v>-2057</v>
      </c>
      <c r="E12" s="5" t="n">
        <v>-5073</v>
      </c>
      <c r="F12" s="5" t="n">
        <v>-2232</v>
      </c>
      <c r="G12" s="5" t="n">
        <v>-9362</v>
      </c>
    </row>
    <row r="13" spans="1:7">
      <c r="A13" s="4" t="s">
        <v>128</v>
      </c>
      <c r="F13" s="5" t="n">
        <v>28825</v>
      </c>
      <c r="G13" s="5" t="n">
        <v>28825</v>
      </c>
    </row>
    <row r="14" spans="1:7">
      <c r="A14" s="4" t="s">
        <v>129</v>
      </c>
      <c r="F14" s="5" t="n">
        <v>9519</v>
      </c>
      <c r="G14" s="5" t="n">
        <v>9519</v>
      </c>
    </row>
    <row r="15" spans="1:7">
      <c r="A15" s="4" t="s">
        <v>130</v>
      </c>
      <c r="C15" s="5" t="n">
        <v>-3</v>
      </c>
      <c r="G15" s="5" t="n">
        <v>-3</v>
      </c>
    </row>
    <row r="16" spans="1:7">
      <c r="A16" s="4" t="s">
        <v>131</v>
      </c>
      <c r="B16" s="5" t="n">
        <v>-5</v>
      </c>
    </row>
    <row r="17" spans="1:7">
      <c r="A17" s="4" t="s">
        <v>132</v>
      </c>
      <c r="C17" s="5" t="n">
        <v>4282</v>
      </c>
      <c r="F17" s="5" t="n">
        <v>-4282</v>
      </c>
    </row>
    <row r="18" spans="1:7">
      <c r="A18" s="4" t="s">
        <v>133</v>
      </c>
      <c r="B18" s="7" t="n">
        <v>139</v>
      </c>
      <c r="C18" s="5" t="n">
        <v>137571</v>
      </c>
      <c r="D18" s="5" t="n">
        <v>247</v>
      </c>
      <c r="E18" s="5" t="n">
        <v>-12261</v>
      </c>
      <c r="F18" s="5" t="n">
        <v>51494</v>
      </c>
      <c r="G18" s="5" t="n">
        <v>177190</v>
      </c>
    </row>
    <row r="19" spans="1:7">
      <c r="A19" s="4" t="s">
        <v>134</v>
      </c>
      <c r="B19" s="5" t="n">
        <v>14046</v>
      </c>
    </row>
    <row r="20" spans="1:7">
      <c r="A20" s="4" t="s">
        <v>135</v>
      </c>
      <c r="B20" s="7" t="n">
        <v>172</v>
      </c>
      <c r="C20" s="5" t="n">
        <v>172100</v>
      </c>
      <c r="D20" s="5" t="n">
        <v>4103</v>
      </c>
      <c r="E20" s="5" t="n">
        <v>-14473</v>
      </c>
      <c r="F20" s="5" t="n">
        <v>53692</v>
      </c>
      <c r="G20" s="5" t="n">
        <v>215594</v>
      </c>
    </row>
    <row r="21" spans="1:7">
      <c r="A21" s="4" t="s">
        <v>136</v>
      </c>
      <c r="B21" s="5" t="n">
        <v>17351</v>
      </c>
    </row>
    <row r="22" spans="1:7">
      <c r="A22" s="3" t="s">
        <v>119</v>
      </c>
    </row>
    <row r="23" spans="1:7">
      <c r="A23" s="4" t="s">
        <v>120</v>
      </c>
      <c r="D23" s="5" t="n">
        <v>2277</v>
      </c>
      <c r="F23" s="5" t="n">
        <v>353</v>
      </c>
      <c r="G23" s="5" t="n">
        <v>2630</v>
      </c>
    </row>
    <row r="24" spans="1:7">
      <c r="A24" s="4" t="s">
        <v>121</v>
      </c>
      <c r="B24" s="5" t="n">
        <v>205</v>
      </c>
    </row>
    <row r="25" spans="1:7">
      <c r="A25" s="4" t="s">
        <v>137</v>
      </c>
      <c r="C25" s="5" t="n">
        <v>-119</v>
      </c>
      <c r="G25" s="5" t="n">
        <v>-119</v>
      </c>
    </row>
    <row r="26" spans="1:7">
      <c r="A26" s="4" t="s">
        <v>124</v>
      </c>
      <c r="B26" s="7" t="n">
        <v>11</v>
      </c>
      <c r="C26" s="5" t="n">
        <v>10944</v>
      </c>
      <c r="F26" s="5" t="n">
        <v>-10955</v>
      </c>
    </row>
    <row r="27" spans="1:7">
      <c r="A27" s="4" t="s">
        <v>125</v>
      </c>
      <c r="B27" s="5" t="n">
        <v>1108</v>
      </c>
    </row>
    <row r="28" spans="1:7">
      <c r="A28" s="4" t="s">
        <v>126</v>
      </c>
      <c r="C28" s="5" t="n">
        <v>1100</v>
      </c>
      <c r="G28" s="5" t="n">
        <v>1100</v>
      </c>
    </row>
    <row r="29" spans="1:7">
      <c r="A29" s="4" t="s">
        <v>127</v>
      </c>
      <c r="D29" s="5" t="n">
        <v>-3715</v>
      </c>
      <c r="E29" s="5" t="n">
        <v>-12475</v>
      </c>
      <c r="F29" s="5" t="n">
        <v>-2398</v>
      </c>
      <c r="G29" s="5" t="n">
        <v>-18588</v>
      </c>
    </row>
    <row r="30" spans="1:7">
      <c r="A30" s="4" t="s">
        <v>138</v>
      </c>
      <c r="B30" s="7" t="n">
        <v>148</v>
      </c>
      <c r="C30" s="5" t="n">
        <v>168835</v>
      </c>
      <c r="G30" s="5" t="n">
        <v>168983</v>
      </c>
    </row>
    <row r="31" spans="1:7">
      <c r="A31" s="4" t="s">
        <v>139</v>
      </c>
      <c r="B31" s="5" t="n">
        <v>14815</v>
      </c>
    </row>
    <row r="32" spans="1:7">
      <c r="A32" s="4" t="s">
        <v>140</v>
      </c>
      <c r="F32" s="5" t="n">
        <v>2494</v>
      </c>
      <c r="G32" s="5" t="n">
        <v>2494</v>
      </c>
    </row>
    <row r="33" spans="1:7">
      <c r="A33" s="4" t="s">
        <v>128</v>
      </c>
      <c r="F33" s="5" t="n">
        <v>10035</v>
      </c>
      <c r="G33" s="5" t="n">
        <v>10035</v>
      </c>
    </row>
    <row r="34" spans="1:7">
      <c r="A34" s="4" t="s">
        <v>141</v>
      </c>
      <c r="B34" s="7" t="n">
        <v>-9</v>
      </c>
      <c r="C34" s="5" t="n">
        <v>-7437</v>
      </c>
      <c r="G34" s="5" t="n">
        <v>-7446</v>
      </c>
    </row>
    <row r="35" spans="1:7">
      <c r="A35" s="4" t="s">
        <v>142</v>
      </c>
      <c r="B35" s="5" t="n">
        <v>-841</v>
      </c>
    </row>
    <row r="36" spans="1:7">
      <c r="A36" s="4" t="s">
        <v>130</v>
      </c>
      <c r="C36" s="5" t="n">
        <v>-9</v>
      </c>
      <c r="G36" s="5" t="n">
        <v>-9</v>
      </c>
    </row>
    <row r="37" spans="1:7">
      <c r="A37" s="4" t="s">
        <v>131</v>
      </c>
      <c r="B37" s="5" t="n">
        <v>-6</v>
      </c>
    </row>
    <row r="38" spans="1:7">
      <c r="A38" s="4" t="s">
        <v>132</v>
      </c>
      <c r="C38" s="5" t="n">
        <v>-3101</v>
      </c>
      <c r="F38" s="5" t="n">
        <v>3101</v>
      </c>
    </row>
    <row r="39" spans="1:7">
      <c r="A39" s="4" t="s">
        <v>143</v>
      </c>
      <c r="B39" s="7" t="n">
        <v>322</v>
      </c>
      <c r="C39" s="7" t="n">
        <v>342313</v>
      </c>
      <c r="D39" s="7" t="n">
        <v>2665</v>
      </c>
      <c r="E39" s="7" t="n">
        <v>-26948</v>
      </c>
      <c r="F39" s="7" t="n">
        <v>56322</v>
      </c>
      <c r="G39" s="7" t="n">
        <v>374674</v>
      </c>
    </row>
    <row r="40" spans="1:7">
      <c r="A40" s="4" t="s">
        <v>144</v>
      </c>
      <c r="B40" s="5" t="n">
        <v>32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45</v>
      </c>
      <c r="B1" s="2" t="s">
        <v>146</v>
      </c>
    </row>
    <row r="2" spans="1:2">
      <c r="A2" s="3" t="s">
        <v>119</v>
      </c>
    </row>
    <row r="3" spans="1:2">
      <c r="A3" s="4" t="s">
        <v>147</v>
      </c>
      <c r="B3" s="7"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20</v>
      </c>
      <c r="B4" s="7" t="n">
        <v>2630</v>
      </c>
      <c r="C4" s="7" t="n">
        <v>-513</v>
      </c>
    </row>
    <row r="5" spans="1:3">
      <c r="A5" s="3" t="s">
        <v>150</v>
      </c>
    </row>
    <row r="6" spans="1:3">
      <c r="A6" s="4" t="s">
        <v>151</v>
      </c>
      <c r="B6" s="5" t="n">
        <v>5651</v>
      </c>
      <c r="C6" s="5" t="n">
        <v>1102</v>
      </c>
    </row>
    <row r="7" spans="1:3">
      <c r="A7" s="4" t="s">
        <v>152</v>
      </c>
      <c r="B7" s="5" t="n">
        <v>162</v>
      </c>
      <c r="C7" s="5" t="n">
        <v>219</v>
      </c>
    </row>
    <row r="8" spans="1:3">
      <c r="A8" s="4" t="s">
        <v>153</v>
      </c>
      <c r="B8" s="5" t="n">
        <v>-11</v>
      </c>
      <c r="C8" s="5" t="n">
        <v>-3</v>
      </c>
    </row>
    <row r="9" spans="1:3">
      <c r="A9" s="4" t="s">
        <v>154</v>
      </c>
      <c r="C9" s="5" t="n">
        <v>-63</v>
      </c>
    </row>
    <row r="10" spans="1:3">
      <c r="A10" s="4" t="s">
        <v>126</v>
      </c>
      <c r="B10" s="5" t="n">
        <v>1091</v>
      </c>
      <c r="C10" s="5" t="n">
        <v>889</v>
      </c>
    </row>
    <row r="11" spans="1:3">
      <c r="A11" s="4" t="s">
        <v>155</v>
      </c>
      <c r="B11" s="5" t="n">
        <v>48</v>
      </c>
    </row>
    <row r="12" spans="1:3">
      <c r="A12" s="3" t="s">
        <v>156</v>
      </c>
    </row>
    <row r="13" spans="1:3">
      <c r="A13" s="4" t="s">
        <v>157</v>
      </c>
      <c r="B13" s="5" t="n">
        <v>2739</v>
      </c>
      <c r="C13" s="5" t="n">
        <v>-1427</v>
      </c>
    </row>
    <row r="14" spans="1:3">
      <c r="A14" s="4" t="s">
        <v>158</v>
      </c>
      <c r="B14" s="5" t="n">
        <v>-227</v>
      </c>
      <c r="C14" s="5" t="n">
        <v>-106</v>
      </c>
    </row>
    <row r="15" spans="1:3">
      <c r="A15" s="4" t="s">
        <v>159</v>
      </c>
      <c r="B15" s="5" t="n">
        <v>-433</v>
      </c>
      <c r="C15" s="5" t="n">
        <v>-303</v>
      </c>
    </row>
    <row r="16" spans="1:3">
      <c r="A16" s="4" t="s">
        <v>160</v>
      </c>
      <c r="B16" s="5" t="n">
        <v>289</v>
      </c>
      <c r="C16" s="5" t="n">
        <v>-129</v>
      </c>
    </row>
    <row r="17" spans="1:3">
      <c r="A17" s="4" t="s">
        <v>161</v>
      </c>
      <c r="B17" s="5" t="n">
        <v>1348</v>
      </c>
      <c r="C17" s="5" t="n">
        <v>945</v>
      </c>
    </row>
    <row r="18" spans="1:3">
      <c r="A18" s="4" t="s">
        <v>162</v>
      </c>
      <c r="B18" s="5" t="n">
        <v>-14358</v>
      </c>
      <c r="C18" s="5" t="n">
        <v>1984</v>
      </c>
    </row>
    <row r="19" spans="1:3">
      <c r="A19" s="4" t="s">
        <v>163</v>
      </c>
      <c r="B19" s="5" t="n">
        <v>-2028</v>
      </c>
      <c r="C19" s="5" t="n">
        <v>900</v>
      </c>
    </row>
    <row r="20" spans="1:3">
      <c r="A20" s="4" t="s">
        <v>164</v>
      </c>
      <c r="B20" s="5" t="n">
        <v>-302</v>
      </c>
      <c r="C20" s="5" t="n">
        <v>119</v>
      </c>
    </row>
    <row r="21" spans="1:3">
      <c r="A21" s="4" t="s">
        <v>165</v>
      </c>
      <c r="B21" s="5" t="n">
        <v>-3401</v>
      </c>
      <c r="C21" s="5" t="n">
        <v>3614</v>
      </c>
    </row>
    <row r="22" spans="1:3">
      <c r="A22" s="3" t="s">
        <v>166</v>
      </c>
    </row>
    <row r="23" spans="1:3">
      <c r="A23" s="4" t="s">
        <v>167</v>
      </c>
      <c r="B23" s="5" t="n">
        <v>-92680</v>
      </c>
      <c r="C23" s="5" t="n">
        <v>-122388</v>
      </c>
    </row>
    <row r="24" spans="1:3">
      <c r="A24" s="4" t="s">
        <v>168</v>
      </c>
      <c r="B24" s="5" t="n">
        <v>-17650</v>
      </c>
      <c r="C24" s="5" t="n">
        <v>-5011</v>
      </c>
    </row>
    <row r="25" spans="1:3">
      <c r="A25" s="4" t="s">
        <v>169</v>
      </c>
      <c r="C25" s="5" t="n">
        <v>50</v>
      </c>
    </row>
    <row r="26" spans="1:3">
      <c r="A26" s="4" t="s">
        <v>170</v>
      </c>
      <c r="B26" s="5" t="n">
        <v>-3870</v>
      </c>
    </row>
    <row r="27" spans="1:3">
      <c r="A27" s="4" t="s">
        <v>171</v>
      </c>
      <c r="B27" s="5" t="n">
        <v>-114200</v>
      </c>
      <c r="C27" s="5" t="n">
        <v>-127349</v>
      </c>
    </row>
    <row r="28" spans="1:3">
      <c r="A28" s="3" t="s">
        <v>172</v>
      </c>
    </row>
    <row r="29" spans="1:3">
      <c r="A29" s="4" t="s">
        <v>173</v>
      </c>
      <c r="B29" s="5" t="n">
        <v>101790</v>
      </c>
      <c r="C29" s="5" t="n">
        <v>200787</v>
      </c>
    </row>
    <row r="30" spans="1:3">
      <c r="A30" s="4" t="s">
        <v>174</v>
      </c>
      <c r="B30" s="5" t="n">
        <v>-20819</v>
      </c>
      <c r="C30" s="5" t="n">
        <v>-84750</v>
      </c>
    </row>
    <row r="31" spans="1:3">
      <c r="A31" s="4" t="s">
        <v>175</v>
      </c>
      <c r="C31" s="5" t="n">
        <v>9338</v>
      </c>
    </row>
    <row r="32" spans="1:3">
      <c r="A32" s="4" t="s">
        <v>176</v>
      </c>
      <c r="B32" s="5" t="n">
        <v>144523</v>
      </c>
    </row>
    <row r="33" spans="1:3">
      <c r="A33" s="4" t="s">
        <v>177</v>
      </c>
      <c r="B33" s="5" t="n">
        <v>-7446</v>
      </c>
    </row>
    <row r="34" spans="1:3">
      <c r="A34" s="4" t="s">
        <v>178</v>
      </c>
      <c r="B34" s="5" t="n">
        <v>-572</v>
      </c>
      <c r="C34" s="5" t="n">
        <v>-64</v>
      </c>
    </row>
    <row r="35" spans="1:3">
      <c r="A35" s="4" t="s">
        <v>179</v>
      </c>
      <c r="B35" s="5" t="n">
        <v>-817</v>
      </c>
      <c r="C35" s="5" t="n">
        <v>-937</v>
      </c>
    </row>
    <row r="36" spans="1:3">
      <c r="A36" s="4" t="s">
        <v>180</v>
      </c>
      <c r="B36" s="5" t="n">
        <v>-10535</v>
      </c>
      <c r="C36" s="5" t="n">
        <v>-4809</v>
      </c>
    </row>
    <row r="37" spans="1:3">
      <c r="A37" s="4" t="s">
        <v>181</v>
      </c>
      <c r="B37" s="5" t="n">
        <v>-2915</v>
      </c>
    </row>
    <row r="38" spans="1:3">
      <c r="A38" s="4" t="s">
        <v>182</v>
      </c>
      <c r="B38" s="5" t="n">
        <v>-1082</v>
      </c>
    </row>
    <row r="39" spans="1:3">
      <c r="A39" s="4" t="s">
        <v>183</v>
      </c>
      <c r="B39" s="5" t="n">
        <v>-2394</v>
      </c>
      <c r="C39" s="5" t="n">
        <v>-2155</v>
      </c>
    </row>
    <row r="40" spans="1:3">
      <c r="A40" s="4" t="s">
        <v>184</v>
      </c>
      <c r="B40" s="5" t="n">
        <v>199733</v>
      </c>
      <c r="C40" s="5" t="n">
        <v>117410</v>
      </c>
    </row>
    <row r="41" spans="1:3">
      <c r="A41" s="4" t="s">
        <v>185</v>
      </c>
      <c r="B41" s="5" t="n">
        <v>82132</v>
      </c>
      <c r="C41" s="5" t="n">
        <v>-6325</v>
      </c>
    </row>
    <row r="42" spans="1:3">
      <c r="A42" s="4" t="s">
        <v>186</v>
      </c>
      <c r="B42" s="5" t="n">
        <v>47166</v>
      </c>
      <c r="C42" s="5" t="n">
        <v>23514</v>
      </c>
    </row>
    <row r="43" spans="1:3">
      <c r="A43" s="4" t="s">
        <v>187</v>
      </c>
      <c r="B43" s="5" t="n">
        <v>129298</v>
      </c>
      <c r="C43" s="5" t="n">
        <v>17189</v>
      </c>
    </row>
    <row r="44" spans="1:3">
      <c r="A44" s="4" t="s">
        <v>188</v>
      </c>
      <c r="B44" s="5" t="n">
        <v>8491</v>
      </c>
      <c r="C44" s="5" t="n">
        <v>6706</v>
      </c>
    </row>
    <row r="45" spans="1:3">
      <c r="A45" s="3" t="s">
        <v>189</v>
      </c>
    </row>
    <row r="46" spans="1:3">
      <c r="A46" s="4" t="s">
        <v>190</v>
      </c>
      <c r="B46" s="5" t="n">
        <v>419</v>
      </c>
      <c r="C46" s="5" t="n">
        <v>104</v>
      </c>
    </row>
    <row r="47" spans="1:3">
      <c r="A47" s="4" t="s">
        <v>191</v>
      </c>
      <c r="B47" s="5" t="n">
        <v>4882</v>
      </c>
    </row>
    <row r="48" spans="1:3">
      <c r="A48" s="4" t="s">
        <v>192</v>
      </c>
      <c r="B48" s="5" t="n">
        <v>1155</v>
      </c>
      <c r="C48" s="5" t="n">
        <v>134</v>
      </c>
    </row>
    <row r="49" spans="1:3">
      <c r="A49" s="4" t="s">
        <v>193</v>
      </c>
      <c r="B49" s="5" t="n">
        <v>25</v>
      </c>
    </row>
    <row r="50" spans="1:3">
      <c r="A50" s="4" t="s">
        <v>194</v>
      </c>
      <c r="B50" s="5" t="n">
        <v>181510</v>
      </c>
      <c r="C50" s="5" t="n">
        <v>145826</v>
      </c>
    </row>
    <row r="51" spans="1:3">
      <c r="A51" s="4" t="s">
        <v>195</v>
      </c>
      <c r="C51" s="5" t="n">
        <v>29</v>
      </c>
    </row>
    <row r="52" spans="1:3">
      <c r="A52" s="4" t="s">
        <v>196</v>
      </c>
      <c r="C52" s="5" t="n">
        <v>79</v>
      </c>
    </row>
    <row r="53" spans="1:3">
      <c r="A53" s="4" t="s">
        <v>197</v>
      </c>
      <c r="C53" s="5" t="n">
        <v>24</v>
      </c>
    </row>
    <row r="54" spans="1:3">
      <c r="A54" s="4" t="s">
        <v>111</v>
      </c>
    </row>
    <row r="55" spans="1:3">
      <c r="A55" s="3" t="s">
        <v>189</v>
      </c>
    </row>
    <row r="56" spans="1:3">
      <c r="A56" s="4" t="s">
        <v>191</v>
      </c>
      <c r="B56" s="5" t="n">
        <v>4152</v>
      </c>
      <c r="C56" s="5" t="n">
        <v>1791</v>
      </c>
    </row>
    <row r="57" spans="1:3">
      <c r="A57" s="4" t="s">
        <v>198</v>
      </c>
      <c r="B57" s="5" t="n">
        <v>730</v>
      </c>
      <c r="C57" s="5" t="n">
        <v>724</v>
      </c>
    </row>
    <row r="58" spans="1:3">
      <c r="A58" s="4" t="s">
        <v>199</v>
      </c>
    </row>
    <row r="59" spans="1:3">
      <c r="A59" s="3" t="s">
        <v>189</v>
      </c>
    </row>
    <row r="60" spans="1:3">
      <c r="A60" s="4" t="s">
        <v>198</v>
      </c>
      <c r="B60" s="7" t="n">
        <v>2633</v>
      </c>
      <c r="C60" s="7" t="n">
        <v>2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3:14Z</dcterms:created>
  <dcterms:modified xmlns:dcterms="http://purl.org/dc/terms/" xmlns:xsi="http://www.w3.org/2001/XMLSchema-instance" xsi:type="dcterms:W3CDTF">2017-11-09T16:03:14Z</dcterms:modified>
</cp:coreProperties>
</file>